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Technology and Equipment" sheetId="9" state="visible" r:id="rId9"/>
    <sheet xmlns:r="http://schemas.openxmlformats.org/officeDocument/2006/relationships" name="Loans Payable" sheetId="10" state="visible" r:id="rId10"/>
    <sheet xmlns:r="http://schemas.openxmlformats.org/officeDocument/2006/relationships" name="Stockholder's Deficit" sheetId="11" state="visible" r:id="rId11"/>
    <sheet xmlns:r="http://schemas.openxmlformats.org/officeDocument/2006/relationships" name="Related-Party Transactions" sheetId="12" state="visible" r:id="rId12"/>
    <sheet xmlns:r="http://schemas.openxmlformats.org/officeDocument/2006/relationships" name="Planned Acquisition Of Smartpa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Technology and Equipment (Table" sheetId="16" state="visible" r:id="rId16"/>
    <sheet xmlns:r="http://schemas.openxmlformats.org/officeDocument/2006/relationships" name="Loans Payable (Tables)" sheetId="17" state="visible" r:id="rId17"/>
    <sheet xmlns:r="http://schemas.openxmlformats.org/officeDocument/2006/relationships" name="Stockholder's Deficit (Tables)" sheetId="18" state="visible" r:id="rId18"/>
    <sheet xmlns:r="http://schemas.openxmlformats.org/officeDocument/2006/relationships" name="Background (Details Narrative)" sheetId="19" state="visible" r:id="rId19"/>
    <sheet xmlns:r="http://schemas.openxmlformats.org/officeDocument/2006/relationships" name="Liquidity (Details Narrative)" sheetId="20" state="visible" r:id="rId20"/>
    <sheet xmlns:r="http://schemas.openxmlformats.org/officeDocument/2006/relationships" name="Summary of Significant Accoun_3" sheetId="21" state="visible" r:id="rId21"/>
    <sheet xmlns:r="http://schemas.openxmlformats.org/officeDocument/2006/relationships" name="Technology and Equipment - Sche" sheetId="22" state="visible" r:id="rId22"/>
    <sheet xmlns:r="http://schemas.openxmlformats.org/officeDocument/2006/relationships" name="Loans Payable - Schedule of Loa" sheetId="23" state="visible" r:id="rId23"/>
    <sheet xmlns:r="http://schemas.openxmlformats.org/officeDocument/2006/relationships" name="Loans Payable - Schedule of L_2" sheetId="24" state="visible" r:id="rId24"/>
    <sheet xmlns:r="http://schemas.openxmlformats.org/officeDocument/2006/relationships" name="Stockholder's Deficit (Details " sheetId="25" state="visible" r:id="rId25"/>
    <sheet xmlns:r="http://schemas.openxmlformats.org/officeDocument/2006/relationships" name="Stockholder's Deficit - Schedul" sheetId="26" state="visible" r:id="rId26"/>
    <sheet xmlns:r="http://schemas.openxmlformats.org/officeDocument/2006/relationships" name="Stockholder's Deficit - Sched_2" sheetId="27" state="visible" r:id="rId27"/>
    <sheet xmlns:r="http://schemas.openxmlformats.org/officeDocument/2006/relationships" name="Stockholder's Deficit - Sched_3" sheetId="28" state="visible" r:id="rId28"/>
    <sheet xmlns:r="http://schemas.openxmlformats.org/officeDocument/2006/relationships" name="Stockholder's Deficit - Sched_4" sheetId="29" state="visible" r:id="rId29"/>
    <sheet xmlns:r="http://schemas.openxmlformats.org/officeDocument/2006/relationships" name="Stockholder's Deficit - Sched_5" sheetId="30" state="visible" r:id="rId30"/>
    <sheet xmlns:r="http://schemas.openxmlformats.org/officeDocument/2006/relationships" name="Stockholder's Deficit - Summary" sheetId="31" state="visible" r:id="rId31"/>
    <sheet xmlns:r="http://schemas.openxmlformats.org/officeDocument/2006/relationships" name="Stockholder's Deficit - Summa_2" sheetId="32" state="visible" r:id="rId32"/>
    <sheet xmlns:r="http://schemas.openxmlformats.org/officeDocument/2006/relationships" name="Stockholder's Deficit - Share-b" sheetId="33" state="visible" r:id="rId33"/>
    <sheet xmlns:r="http://schemas.openxmlformats.org/officeDocument/2006/relationships" name="Related-Party Transactions (Det" sheetId="34" state="visible" r:id="rId34"/>
    <sheet xmlns:r="http://schemas.openxmlformats.org/officeDocument/2006/relationships" name="Planned Acquisition Of Smartp_2"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8</t>
  </si>
  <si>
    <t>Nov. 19, 2018</t>
  </si>
  <si>
    <t>Document And Entity Information</t>
  </si>
  <si>
    <t>Entity Registrant Name</t>
  </si>
  <si>
    <t>GENESIS FINANCI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FNL</t>
  </si>
  <si>
    <t>Document Fiscal Period Focus</t>
  </si>
  <si>
    <t>Q3</t>
  </si>
  <si>
    <t>Document Fiscal Year Focus</t>
  </si>
  <si>
    <t>Consolidated Balance Sheets (Unaudited) - USD ($)</t>
  </si>
  <si>
    <t>Dec. 31, 2017</t>
  </si>
  <si>
    <t>Current assets:</t>
  </si>
  <si>
    <t>Cash</t>
  </si>
  <si>
    <t>Prepaid expenses and other current assets</t>
  </si>
  <si>
    <t>Total current assets</t>
  </si>
  <si>
    <t>Technology and equipment, net</t>
  </si>
  <si>
    <t>Goodwill</t>
  </si>
  <si>
    <t xml:space="preserve"> </t>
  </si>
  <si>
    <t>Other assets</t>
  </si>
  <si>
    <t>Total Assets</t>
  </si>
  <si>
    <t>Current liabilities:</t>
  </si>
  <si>
    <t>Accounts payable and accrued expenses</t>
  </si>
  <si>
    <t>Loans payable and accrued interest, net</t>
  </si>
  <si>
    <t>Total liabilities</t>
  </si>
  <si>
    <t>Stockholders' deficit:</t>
  </si>
  <si>
    <t>Preferred stock, $0.0001 par value, 6,000,000 total authorized, 2,500,000 authorized are designated as Series A 8% cumulative convertible preferred, Nil and 1,190,021 Series A 8% cumulative convertible preferred issued and outstanding at September 30, 2018 and December 31, 2017 (liquidation values of $Nil and $5,070,000), respectively</t>
  </si>
  <si>
    <t>Common stock value</t>
  </si>
  <si>
    <t>Additional paid-in capital</t>
  </si>
  <si>
    <t>Accumulated deficit</t>
  </si>
  <si>
    <t>Total stockholders' deficit</t>
  </si>
  <si>
    <t>Total Liabilities and Stockholders' Deficit</t>
  </si>
  <si>
    <t>Series A Common Stock [Member]</t>
  </si>
  <si>
    <t>Consolidated Balance Sheets (Unaudited) (Parenthetical) - USD ($)</t>
  </si>
  <si>
    <t>Preferred stock, par value</t>
  </si>
  <si>
    <t>Preferred stock, shares authorized</t>
  </si>
  <si>
    <t>Preferred stock, shares liquidation values</t>
  </si>
  <si>
    <t>Common stock, par value</t>
  </si>
  <si>
    <t>Common stock, shares authorized</t>
  </si>
  <si>
    <t>Common stock, shares issued</t>
  </si>
  <si>
    <t>Common stock, shares outstanding</t>
  </si>
  <si>
    <t>Series A 8% Cumulative Convertible Preferred [Member]</t>
  </si>
  <si>
    <t>Preferred stock, shares designated</t>
  </si>
  <si>
    <t>Preferred stock, shares issued</t>
  </si>
  <si>
    <t>Preferred stock, shares outstanding</t>
  </si>
  <si>
    <t>Consolidated Statements of Operations (Unaudited) - USD ($)</t>
  </si>
  <si>
    <t>3 Months Ended</t>
  </si>
  <si>
    <t>Sep. 30, 2017</t>
  </si>
  <si>
    <t>Expenses:</t>
  </si>
  <si>
    <t>Professional services</t>
  </si>
  <si>
    <t>Compensation, payroll taxes and benefits</t>
  </si>
  <si>
    <t>Technologies and telecomm</t>
  </si>
  <si>
    <t>Depreciation and amortization</t>
  </si>
  <si>
    <t>Taxes, licenses and insurance</t>
  </si>
  <si>
    <t>Occupancy and equipment</t>
  </si>
  <si>
    <t>Loss of deposits on planned acquisition of SmartPay Leasing, LLC</t>
  </si>
  <si>
    <t>Other operating expenses</t>
  </si>
  <si>
    <t>Total operating expenses</t>
  </si>
  <si>
    <t>Net loss from operations</t>
  </si>
  <si>
    <t>Interest income</t>
  </si>
  <si>
    <t>Interest expense</t>
  </si>
  <si>
    <t>Net loss</t>
  </si>
  <si>
    <t>Loss per share of common stock, basic and diluted</t>
  </si>
  <si>
    <t>Weighted-average number of common shares outstanding, basic and diluted</t>
  </si>
  <si>
    <t>Consolidated Statements of Cash Flows (Unaudited) - USD ($)</t>
  </si>
  <si>
    <t>Cash Flows From Operating Activities:</t>
  </si>
  <si>
    <t>Adjustments to reconcile net loss to net cash used in operating activities:</t>
  </si>
  <si>
    <t>Amortization of debt issuance costs</t>
  </si>
  <si>
    <t>Common stock issued for loan fee on note payable</t>
  </si>
  <si>
    <t>Professional services compensated with stock-based compensation</t>
  </si>
  <si>
    <t>Net change in operating working capital items</t>
  </si>
  <si>
    <t>Net cash used in operating activities</t>
  </si>
  <si>
    <t>Cash Flows From Investing Activities:</t>
  </si>
  <si>
    <t>Cash acquired in acquisitions</t>
  </si>
  <si>
    <t>Purchases of technology and equipment</t>
  </si>
  <si>
    <t>Deposits on planned acquisition of SmartPay Leasing, LLC</t>
  </si>
  <si>
    <t>Net cash used in investing activities</t>
  </si>
  <si>
    <t>Cash Flows From Financing Activities:</t>
  </si>
  <si>
    <t>Proceeds from loans payable</t>
  </si>
  <si>
    <t>Debt issuance costs paid on loans payable</t>
  </si>
  <si>
    <t>Net cash provided by financing activities</t>
  </si>
  <si>
    <t>Net decrease in cash</t>
  </si>
  <si>
    <t>Cash - beginning of period</t>
  </si>
  <si>
    <t>Cash - end of period</t>
  </si>
  <si>
    <t>Supplemental Disclosure of Cash Flow Information</t>
  </si>
  <si>
    <t>Cash paid during the period for interest</t>
  </si>
  <si>
    <t>Cash paid during the period for income taxes</t>
  </si>
  <si>
    <t>Supplemental Disclosure of Non-Cash Financing Activity</t>
  </si>
  <si>
    <t>Issuance of common stock for the reverse merger of EPOINT Payment Corp. and Genesis Financial, Inc. (see Note 6 for assets acquired and liabilities assumed)</t>
  </si>
  <si>
    <t>Issuance of common stock for the acquisition of Fintech Holdings, LLC (see Note 6 for assets acquired and liabilities assumed)</t>
  </si>
  <si>
    <t>Common stock issued in exchange of notes payable</t>
  </si>
  <si>
    <t>Common stock issued as debt issuance costs</t>
  </si>
  <si>
    <t>Issuance of warrants for note extension</t>
  </si>
  <si>
    <t>Background</t>
  </si>
  <si>
    <t>Accounting Policies [Abstract]</t>
  </si>
  <si>
    <t>1. BACKGROUND Nature of Operations Epoint is in the business of providing a range
of alternate financial products designed for cost-efficient delivery via a smart phone or other mobile device. Epoint intends to
initiate financial services offerings with an integrated “Mobile First” enabled program targeting underbanked and unbanked
consumers, initially in North America, which will include micro credit, mobile phone device financing programs, money transfers,
prepaid debit cards, bill payments, mobile top up, check processing, insurance and travel. Epoint intends to leverage its relationships
and agreements with key technology and media participants, together with appropriate financial institutions and distribution collaborators,
to offer target consumers a wide range of price leading and more convenient local and international financial services, including
money transfer, bill payment, mobile top up, Point of Sale (POS) payments, instant micro loans, check processing, insurance and
travel services, all of which are to be delivered via an advanced proprietary platform technology. Reverse Merger with EPOINT Payment Corp.
On February 12, 2018, Epoint issued warrants
to purchase 1,970,250 shares of common stock to certain partners, associates, and designees of Whitestone Investment Network, Inc.,
a mergers and acquisition advisory group which was instrumental in introducing the management of Epoint to Genesis, and in structuring
the Exchange Agreement. At the closing of the Exchange Agreement on February 15, 2018, Genesis also issued to these entities warrants
to purchase up to 1,970,250 shares of its common stock in exchange for an equal number of Epoint common stock warrants. The warrants
are exercisable through February 12, 2023 at a per share exercise price of $3.00. At the closing of the Exchange Agreement on
February 15, 2018, noteholders of $250,000 in principal amount of convertible loans payable (described in Note 5) voluntarily elected
to convert their loans into 100,000 shares of Genesis common stock at a conversion rate of $2.50 per share. Prior to the closing, Genesis was engaged in
the business of buying and selling seller financed real estate loans and originating commercial real estate loans and providing
start-up funding (the “Prior Business”). In connection with the closings and as mandated by the terms of the Exchange
Agreement, Genesis and the Coghlan Family Corporation (the “Coghlan Family Corporation”), an entity controlled by John
R. Coghlan, one of the directors and the holder of the majority of the outstanding debt of Genesis prior to the closing, entered
into an agreement with Genesis pursuant to which the Coghlan Family Corporation agreed, at a mutually agreeable date after the
closings, to assume and otherwise discharge all of Genesis’ outstanding debt, except for a loan of $100,000 payable to Coghlan
Family Corporation (the “CFC Loan”), in consideration of the transfer to it by Genesis of the assets related to the
Prior Business (the “Purchase and Sale Agreement”). The CFC Loan bears interest at an annual rate of 6% and the maturity
date was extended to May 15, 2019. Upon extension of the note in May 2018, Genesis issued to Coghlan Family Corporation 65,000
shares of Common Stock. In accordance with Financial Accounting Standards
Board Accounting Standards Codification section 805, “Business Combinations”, Genesis has accounted for the Exchange
Agreement transaction as a reverse business combination using the acquisition method. This determination is based on Epoint shareholders
obtaining voting control as well as management and Board control of the combined entity. Accordingly, the assets and liabilities
and the historical operations that are reflected in these consolidated financial statements are those of Epoint and are recorded
at the historical cost basis of Epoint, and the assets and liabilities of Genesis at the merger date were recorded at their fair
values. For accounting purposes, Genesis is deemed
to have issued 879,765 common shares to the legacy shareholders of Genesis. Using an estimated fair value of common stock on February
15, 2018 of $2.00 per share, the purchase price of the 879,765 shares held by the legacy shareholders of Genesis was approximately
$1,759,500. The difference between the fair value of these shares and the recorded fair value of assets acquired and liabilities
assumed of Genesis totaling $1,835,684 was allocated to Goodwill. The preliminary fair value estimates for the consideration paid
and the assets acquired and liabilities assumed for our acquisition is based on preliminary calculations and valuations and our
estimates and assumptions are subject to change as we obtain additional information for our estimates during the measurement period
(up to one year from the acquisition date). The primary areas of those preliminary estimates that were not yet finalized related
to valuation of goodwill and fair value of common stock. Acquisition of Fintech Henceforth, all references to the “Company”
shall mean and include Genesis Financial., Inc. and its subsidiaries, following the closing of the Exchange Agreements.</t>
  </si>
  <si>
    <t>Liquidity</t>
  </si>
  <si>
    <t>2. LIQUIDITY Historically, the Company has funded its cash
and liquidity needs through the issuance of equity, equity-linked or debt securities. The Company has incurred a net loss of $3,952,406
and has an accumulated deficit of $61,653,760 as of and for the nine months ended September 30, 2018. The Company has been dependent
on raising capital from debt and equity financings to meet its needs for cash flow used in operating activities. For the nine months
ended September 30, 2018, the Company raised $946,090 from financing activities in order to meet cash flow requirements in operating
activities. This situation creates uncertainties about the Company’s ability to execute its business plan, finance operations,
and indicates substantial doubt about the Company’s ability to continue as a going concern for at least one year from the
date these financial statements were issued. At September 30, 2018, the Company had $20,020
of cash on hand with a negative working capital of $3.3 million. The Company’s ability to meet its ongoing operating cash
needs is dependent on generating positive cash flow, primarily through raising capital on an immediate basis, and ultimately generating
revenue and controlling expenses. During the first quarter of 2018, the Company entered into an eWallet transaction processing
services agreement, and began receiving payments that have been recorded as contract liability that will be recognized as revenue
once control of these services are transferred to the customer. In addition, subsequent to September 30, 2018 and through November
19, 2018, the Company raised an additional $14,988 in cash through debt offerings (see Note 9, Subsequent Events). However, the
Company’s current cash resources are not sufficient to support its operations as presently conducted, pay down maturing
debt, or permit it to take advantage of business opportunities that may arise. At December
31, 2018 debt obligations totaling approximately $2.0 million mature and must be repaid. We currently do not have sufficient funds
to repay those debt obligations and must secure additional equity or debt capital in order to repay those obligations or obtain
additional extensions of maturity, of which no assurance can be provided that we can obtain the needed funding or maturity extension
on commercially reasonable terms or at all.</t>
  </si>
  <si>
    <t>Summary of Significant Accounting and Reporting Policies</t>
  </si>
  <si>
    <t>3. SUMMARY OF SIGNIFICANT ACCOUNTING AND
REPORTING POLICIES Basis of Presentation and Consolidation
Use of Estimates Risks and Uncertainties Earnings (Loss) Per Share Revenue Recognition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ash and Cash Equivalents Fair Value Measurements - The hierarchy of fair value valuation techniques
under U.S. GAAP provides for three levels: Level 1 provides the most reliable measure of fair value, whereas Level 3, if applicable,
generally would require significant management judgment. The three levels for categorizing assets and liabilities under U.S.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8 and December 31, 2017. However, U.S. GAAP requires the disclosure of fair value
information about financial instruments that are not measured at fair value. Financial instruments consist principally of accounts
payable, accrued liabilities, notes payable, and convertible note payable. The estimated fair value of accounts payable, and accrued
liabilities approximates their carrying value due to the short period of time to their maturities. At September 30, 2018 and December
31, 2017, the Company’s notes payable and convertible notes payable are at fixed rates and due to their short-term nature
the carrying value approximates fair value. Technology and Equipment - The Company capitalizes certain software development
costs incurred in connection with its eWallet and Micro Line of Credit products. Costs incurred in the preliminary stages of development
are expensed as incurred. Once a product has reached the application development stage, internal and external costs, if direct
and incremental, are capitalized until the product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at is, modifications that enable the software to perform
tasks that it previously was incapable of performing. Maintenance costs are expensed as incurred. Goodwill - Impairment of long-lived assets and long-lived
assets to be disposed of - Debt Issuance Costs Income Taxes -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nine months ended September 30,
2018 and 2017. The Company files federal income tax returns
in the U.S. and various state income tax returns. The Company is no longer subject to examinations by the related tax authorities
for the Company’s U.S. federal and state income tax returns for years prior to 2014. Stock-Based Compensation - Recently Adopted Accounting Pronouncements
In May 2014, the FASB issued ASU 2014-09, which
amends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In July 2015, FASB deferred by one year the effective dates of its new revenue recognition
standard for public and nonpublic entities. In addition, in March 2016, the FASB issued ASU 2016-08, which further clarifies the
implementation guidance on principal versus agent considerations contained in ASU 2014-09. In April 2016, the FASB issued ASU 2016-10,
to clarify the implementation guidance on identifying performance obligations and licensing. The ASU is effective for annual reporting
periods beginning after December 15, 2017, including interim periods within that reporting period. The adoption on January 1, 2018
of ASU 2014-09 did not have a material effect on the consolidated financial statements as we did not have any contracts with customers
prior to January 1, 2018. Recent Accounting Pronouncements - In February 2016, the FASB issued ASU 2016-02,
Leases (Topic 842) In July 2018, the FASB issued ASU 2018-11,
Leases (Topic 842). In June 2018, the FASB issued ASU No. 2018-07,
Compensation – Stock Compensation (Topic 718) – Improvements to Nonemployee Share-Based Payment Accounting, which
aligns the accounting for share-based payment awards issued to employees and nonemployees. Under ASU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on January
1, 2019, and early adoption is permitted, including in interim periods, and should be applied to all new awards granted after
the date of adoption. The Company is currently assessing the potential impact this ASU will have on our consolidated results of
operations, financial position, and cash flows.</t>
  </si>
  <si>
    <t>Technology and Equipment</t>
  </si>
  <si>
    <t>Property, Plant and Equipment [Abstract]</t>
  </si>
  <si>
    <t xml:space="preserve">4. TECHNOLOGY AND EQUIPMENT Technology and equipment consists of the following
as of September 30, 2018 and December 31, 2017:
September 30, 2018 December 31, 2017
Software $ 771,024 $ 260,000
Leasehold improvements 9,050 -
Computer equipment 30,336 5,106
Total cost 810,410 265,106
Less accumulated depreciation and amortization (378,716 ) (93,217 )
Total technology and equipment, net $ 431,694 $ 171,889 </t>
  </si>
  <si>
    <t>Loans Payable</t>
  </si>
  <si>
    <t>Debt Disclosure [Abstract]</t>
  </si>
  <si>
    <t xml:space="preserve">5. LOANS PAYABLE Loans payable and accrued interest consists
of the following as of September 30, 2018 and December 31, 2017:
September 30, 2018 December 31, 2017
Convertible notes payable issued at a 7.8% debt discount. The notes had a 1-year maturity, due in August 2018. The notes had an automatic mandatory conversion feature upon the closing of an initial public offering or merger with, or acquisition by, a reporting company (the “IPO”) where the principal balance and any accrued interest are converted into equity securities at a price equal to $2.50 per share of the reporting company. If the IPO has not occurred on or before the one-year maturity date, the Company could extend the maturity date an additional 6 months bearing interest at 10.8%. The notes had a voluntary conversion feature where the investor could convert at any time into Series A Common Stock of Epoint at the conversion price of $2.50 per share. As described in Note 1, these notes were converted into common stock of the Company in February 2018. $ - $ 250,000
Convertible note payable bearing interest at 10.0%. The note principal plus accrued interest is due in full in December 2018. The note has an automatic conversion feature upon the closing of an IPO where the principal balance and any accrued interest are converted into equity securities at a price equal to 70% of the price per share sold to the public or, if no shares are sold to public at time of the IPO, 70% of the weighted average five trading day sale price of the shares of the reporting company. The note has a voluntary conversion feature where the investor may convert at any time into common stock of the Company at the conversion price of $2.50 per share. 100,000 100,000
Note payable bearing interest at 6.0%. The note principal plus accrued interest is due in full in May 2019. As described in Note 1, this note was assumed in February 2018 as part of the merger with Epoint. 100,000 -
Notes payable bearing interest at 6.0%. The notes have a 6-month maturity where the principal and accrued interest is due in full at various dates in 2018 and 2019. As of September 30, 2018, there were outstanding notes in aggregate principal amount and accrued interest of $1,649,115 where the maturity dates were extended to December 31, 2018 and are accruing additional interest at a 6.0% interest rate. 1,946,091 1,000,000
Total loans payable 2,146,091 1,350,000
Accrued interest 119,609 6,739
Debt issuance costs, net of amortization (403,234 ) (11,806 )
Total loans payable and accrued interest, net $ 1,862,466 $ 1,344,933 </t>
  </si>
  <si>
    <t>Stockholder's Deficit</t>
  </si>
  <si>
    <t>Equity [Abstract]</t>
  </si>
  <si>
    <t>6. STOCKHOLDER’S DEFICIT
Series A 8% Cumulative Convertible Preferred Stock
Series A Common Stock Common Stock Additional Paid-in Accumulated Total Stockholders’
Shares Amount Shares Amount Shares Amount Capital Deficit Deficit
Balance - December 31, 2017 1,190,021 $ 2,943,265 7,041,515 $ - - $ - $ 1,218,490 $ (4,664,721 ) $ (502,966 )
Common shares issued on conversion of convertible notes - - - - 100,000 100 249,900 - 250,000
Issuance of warrants and options as stock-based compensation - - - - - - 953,241 - 953,241
Effect of reverse merger on legacy shareholders of EPOINT Payment Corp. (1,190,021 ) (2,943,265 ) (7,041,515 ) - 8,231,536 8,231 2,935,034 - -
Effect of reverse merger on legacy shareholders of Genesis Financial, Inc. - - - - 879,765 880 1,758,620 - 1,759,500
Common shares issued for acquisition of Fintech Holdings, LLC - - - - 26,435,604 26,436 52,844,772 (53,036,634 ) (165,424 )
Common shares issued for note extension - - - - 65,000 65 129,935 - 130,000
Issuance of warrants for note extension - - - - - - 561,100 - 561,100
Net loss - - - - - - - (3,952,406 ) (3,952,406 )
Balance - September 30, 2018 - $ - - $ - 35,711,905 $ 35,712 $ 60,651,093 $ (61,653,760 ) $ (966,955 ) Reverse Merger As discussed in Note 1, Genesis has accounted
for the Exchange Agreement transaction as a reverse business combination using the acquisition method. The fair value of the assets acquired and liabilities
assumed in the Exchange Agreement are as follows:
Purchase price:
879,765 shares of common stock valued at $2.00 per share $ 1,759,500
Assets acquired and liabilities assumed:
Cash 14,666
Prepaid expenses and other current assets 25,000
Accounts payable and accrued expenses (15,850 )
Loan payable (100,000 )
Goodwill 1,835,684
$ 1,759,500 Pro Forma Financial Information The following unaudited pro forma consolidated results of operations
for the three and nine months ended September 30, 2018 and 2017 assume the reverse business combination was completed on January
1, 2017:
Three Months Ended September 30, Nine Months Ended September 30,
2018 2017 2018 2017
Pro forma revenues $ - $ 5,843 $ - $ 38,998
Pro forma net loss (1,254,042 ) (313,214 ) (3,569,359 ) (799,462 )
Pro forma basic and diluted net loss per share $ (0.04 ) $ (0.01 ) $ (0.12 ) $ (0.02 ) Pro forma data does not purport to be indicative
of the results that would have been obtained had these events actually occurred at the beginning of the periods presented and is
not intended to be a projection of future results. All share and per share data in the accompanying
financial statements and footnotes have been retroactively reflected for the reverse merger. Warrants As discussed in Note 1, at the closing of the
Exchange Agreement, Genesis issued to Epoint’s shareholders warrants to purchase up to an additional 845,000 shares of common
stock in exchange for an equal number of Epoint common stock warrants. The warrants are exercisable through February 12, 2028 at
a per share exercise price of $3.00. Also at the closing of the Exchange Agreement, Genesis issued warrants to purchase up to 1,970,250
shares of its common stock in exchange for an equal number of Epoint common stock warrants. The warrants are exercisable through
February 12, 2023 at a per share exercise price of $3.00. The estimated fair value of the warrants of $776,397 was expensed in
full at issuance. On August 22, 2018, Genesis issued a total
of 1,550,000 warrants to certain noteholders as a material inducement for them to extend the maturity date of their notes to December
31, 2018. The warrants are exercisable through August 22, 2021 at a per share exercise price of $1.00. The estimated fair value
of the warrants of $561,100 was recorded as debt issuance cost and will be amortized to interest expense over the extended maturity
period of the notes, with $187,033 recorded in the three months ended September 30, 2018. The estimated fair value of the warrants at
issuance was based on a combination of management’s best estimate of the share price, and the Black-Scholes option-pricing
model using the weighted-average assumptions below:
Volatility 50 %
Risk-free interest rate 2.44 %
Expected term (in years) 2.72
Expected dividend yield -
Fair value of warrant $ 0.38 A summary of activity in warrants is as follows:
Weighted Weighted
Average Average
Remaining Exercise
Warrants Life Price
Outstanding at December 31, 2017 845,000 2.5 years $ 3.00
Nine months ended September 30, 2018:
Granted 4,365,250 5.3 years $ 2.29
Exercised - - $ -
Exchanged (845,000 ) 2.5 years $ 3.00
Outstanding at September 30, 2018 4,365,250 4.8 years $ 2.29 Conversion of Debt As discussed in Note 1, at the closing of the
Exchange Agreement on February 15, 2018, noteholders of $250,000 of convertible loans payable (described in Note 5) voluntarily
elected to convert their loans into 100,000 shares of Genesis common stock at a conversion rate of $2.50 per share. Purchase and Sale Agreement As discussed in Note 1, in connection with
the closings and as mandated by the terms of the Exchange Agreement, Genesis and the Coghlan Family Corporation, an entity controlled
by John R. Coghlan, one of the directors and the holder of the majority of the outstanding debt of Genesis prior to the closings,
entered into the Purchase and Sale Agreement with Genesis pursuant to which the Coghlan Family Corporation agreed, at a mutually
agreeable date after the closings, to assume and otherwise discharge all of Genesis’ outstanding debt, except for the CFC
Loan, in consideration of the transfer to it by Genesis of the assets related to the Prior Business. The summary of the sale of assets and discharge
of liabilities under the Purchase and Sale Agreement are as follows, and is not included in these consolidated financial statements
as the transaction occurred in connection with the closing of the reverse merger with Epoint and amounts in these consolidated
financial statements prior to the reverse merger relate to Epoint operations only:
Cash and cash equivalents $ 4,786
Investments in real estate limited liability companies 103,584
Loans held for sale 285,919
Long-term investment 212,619
Real estate leasehold interest, net 93,000
Technology and equipment, net 511
Total assets sold $ 700,419
Line of credit, affiliated company $ (690,419 )
Other current liabilities (10,000 )
Total liabilities discharged $ (700,419 ) Fintech Exchange Agreement As discussed in Note 1, immediately following
the closing of the Exchange Agreement, on February 15, 2018, Genesis and Fintech LLC signed and closed the Fintech Exchange Agreement
pursuant to which Genesis issued to the members of Fintech LLC an aggregate of 26,435,604 shares of Parent Common Stock. As described
more fully in Note 1, the assets and liabilities of Fintech LLC and Fintech Investments have been recorded at their historical
cost basis at the merger date, and are included in the Company’s consolidated financial statements. The assets acquired and liabilities assumed
in the Fintech Exchange Agreement are as follows:
Purchase price:
26,435,604 shares of common stock valued at $2.00 per share $ 52,871,210
Assets acquired and liabilities assumed:
Cash 25,687
Technology and equipment, net 240,625
Accounts payable and accrued expenses (431,736 )
(165,424 )
Accumulated deficit impact 53,036,634
$ 52,871,210 Issuance of Common Stock In May 2018, the Company issued 65,000 shares
of its common stock to a lender under a loan extension agreement. The fair value of the 65,000 shares of common stock amounting
to $130,000 was recorded as a debt issuance cost to be amortized over the revised term of the note payable. Stock-Based Compensation The Company also issues, from time to time,
options which are not issued under or subject to a formal option plan. At September 30, 2018, there were 1,900,000 options outstanding
that were not issued under a formal option plan. A summary of all stock option activity at and
for the nine months ended September 30, 2018 is presented below:
Weighted
Average
# of Exercise
Options Price
Outstanding at December 31, 2017 - $ -
Nine months ended September 30, 2018:
Granted 1,900,000 $ 3.09
Exercised - -
Canceled - -
Outstanding at September 30, 2018 1,900,000 $ 3.09 At September 30, 2018, there were 1,668,750
unvested options with a weighted average exercise price of $3.09. The unvested options will vest in accordance with the vesting
schedule in each respective option agreement, which is two years from the grant date. The aggregate intrinsic value of options
outstanding and options exercisable at September 30, 2018 was $Nil. During the nine months ended September 30, 2018, 231,250 options
became vested. The Company uses the Black-Scholes valuation
model to measure the grant-date fair value of stock options.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 average assumptions
were used in the Black-Scholes valuation model for options granted during the nine months ended September 30, 2018:
Risk-free interest rate 3.01 %
Expected term (in years) 6.0
Dividend yield -
Expected volatility 50 % The weighted average grant date fair value
per share of stock options granted during the nine months ended September 30, 2018 was $0.75. The aggregate grant date fair value
of the 1,900,000 options granted during the nine months ended September 30, 2018 was $1,423,000. For the nine months ended September 30, 2018
and 2017, total stock option expense related to stock options was $176,844 and $Nil, respectively. At September 30, 2018, the
total compensation cost related to stock options not yet recognized is approximately $1,246,156, which is expected to be recognized
over a weighted average period of approximately 1.76 years.</t>
  </si>
  <si>
    <t>Related-Party Transactions</t>
  </si>
  <si>
    <t>Related Party Transactions [Abstract]</t>
  </si>
  <si>
    <t>7. RELATED-PARTY TRANSACTIONS (i) Commencing August 2015, Epoint contracted
Fintech Investments to provide development and distribution support services for the Company’s eWallet and Micro Line of
Credit (“MLOC”) platforms. Fintech holds the underlying intellectual property pertaining to the Company technology
platforms, including the eWallet and MLOC platforms. Gary Larkin, the Founder, Chairman and Chief Executive Officer of Epoint,
is also the sole shareholder, Founder, Chairman and Chief Executive Officer of Fintech. Epoint made payments to Fintech of $40,000
and $85,582 in the nine months ended September 30, 2018 and 2017, respectively, and such payments are included in Technologies
and telecomm expenses on the Consolidated Statements of Operations. (ii) Since July 2015, Epoint, the Company’s
wholly owned subsidiary, contracted 3rd Rock Communications, Inc. (“3rd Rock”) to provide bookkeeping and general administrative
services. 3rd Rock is a Delaware corporation wholly-owned by Gary Larkin, the Founder, Chairman and Chief Executive Officer of
Epoint, and his spouse. Epoint made payments to 3rd Rock of $9,000 and $27,000 in the nine months ended September 30, 2018 and
2017, respectively, and such payments are included in Professional services expenses on the Consolidated Statements of Operations. (iii) In a prior year, Fintech entered into
a license agreement with 3rd Rock to acquire global license rights to certain intellectual property licensed to 3rd Rock by Cash
America Holdings, Inc. and Enova Financial, LLC, for the exploitation of a micro-credit program. Under this agreement, Fintech
has committed to pay to 3rd Rock a gross sum of $500,000 periodically through September 2018 and, has to date, made scheduled payments
to 3rd Rock in the amount of $75,000. The intellectual property is included in Technology and equipment, and the payable of $425,000
as of September 30, 2018 to 3rd Rock is included in Accounts payable and accrued expenses on the Consolidated Balance Sheet. (iv) In connection with $135,000 in aggregate
principal amount of the notes payable bearing interest at 6% referred to in Note 5 above (Notes Payable) issued by the Company’s
subsidiary Epoint Payment Corp (“Epoint”) in May-June 2018, Debit Plus LLC, (“DP”) the Company’s
largest stockholder and under management and control of Gary Larkin, the Company’s Executive Co-Chairman and Roy Rose, the
Company’s Chief Executive Officer and Executive Co-Chairman, entered into an agreement with such noteholders pursuant to
which such noteholders were granted an option, exercisable by it on or before the earlier of 30 days prior to the maturity of such
note or December 31, 2018, to exchange their note for a specified number of shares of the Company’s common stock held by
DP. Epoint agreed to the assignment of the notes to DP. (v) In connection with $100,000 in aggregate
principal amount of the notes payable (the “Note”) bearing interest at 6% referred to in Note 5 above (Notes Payable)
issued by the Company’s subsidiary Epoint Payment Corp (“Epoint”) on June 14, 2018 to Roy Rose (“Lender”),
the Company’s Chief Executive Officer and Executive Co-Chairman, the Company entered into an Asset Exchange Option Agreement
with the Lender where it pledged a $100,000 deposit (classified in Other assets on the Balance Sheet) (the “Asset”)
as collateral against the note. The Asset may be exchanged for full satisfaction of the Note by mutual agreement of the Company
and Lender at any time prior to the maturity date of the Note. In the event of default on the Note, the Lender may exercise the
Option at his discretion, and in doing so will have the full support of the Company to affect the exchange in a timely manner
while working within the terms and conditions of the Asset.</t>
  </si>
  <si>
    <t>Planned Acquisition Of Smartpay Leasing, LLC</t>
  </si>
  <si>
    <t>Business Combination, Step Acquisition [Abstract]</t>
  </si>
  <si>
    <t>8. PLANNED ACQUISITION OF SMARTPAY LEASING,
LLC On February 15, 2018, Epoint entered into a
Membership Interest Purchase Agreement (the “SmartPay MIPA”) with WNLI Holdings, Inc., a corporation organized under
the laws of the State of Ohio (“Seller”), and SmartPay Leasing LLC, a limited liability company organized under the
laws of the State of Delaware (“SmartPay”), pursuant to which Epoint agreed to purchase from the Seller all of the
outstanding membership interests of SmartPay for consideration of $48.5 million in cash and the assumption by Epoint of certain
specified liabilities of SmartPay. Epoint assigned all of its rights under the agreement to Genesis on March 7, 2018. The Company
paid an initial $100,000 deposit in March 2018. The closing of the transactions contemplated under the SmartPay MIPA was subject
to customary closing conditions, including the raising by Genesis of approximately $60 million to cover the purchase price, related
costs and continuing operations. The SmartPay MIPA provided for certain termination rights of the parties, including termination
by a party if the closing does not occur on or before July 15, 2018. In addition, the Seller may have terminated the agreement
if the parties did not reach agreement on or before June 1, 2018 with respect to the retention of certain SmartPay employees and
by June 15, 2018, if the Company did not either deliver to the Seller a firm financing commitment for an amount sufficient to fund
the purchase price or did not remit to the Seller $100,000 on account of the purchase price. The Company made the $100,000 payment
in June 2018. On July 15, 2018, the SmartPay MIPA
with the Seller to acquire SmartPay Leasing LLC terminated as the closing conditions were not satisfied and no extension of the
termination date was obtained. As a result, Genesis recorded a $200,000 loss of deposits on planned acquisition of SmartPay Leasing,
LLC in the consolidated statements of operations for the three months ended September 30, 2018.</t>
  </si>
  <si>
    <t>Subsequent Events</t>
  </si>
  <si>
    <t>Subsequent Events [Abstract]</t>
  </si>
  <si>
    <t>9. SUBSEQUENT EVENTS Subsequent to September 30, 2018 through November
19, 2018, the Company raised an additional $14,988 in cash through a series of notes payable bearing interest at 6.0%. The notes
have a 6-month maturity.</t>
  </si>
  <si>
    <t>Summary of Significant Accounting and Reporting Policies (Policies)</t>
  </si>
  <si>
    <t>Basis of Presentation and Consolidation</t>
  </si>
  <si>
    <t>Use of Estimates</t>
  </si>
  <si>
    <t xml:space="preserve">Use of Estimates </t>
  </si>
  <si>
    <t>Risks and Uncertainties</t>
  </si>
  <si>
    <t xml:space="preserve">Risks and Uncertainties </t>
  </si>
  <si>
    <t>Earnings (Loss) Per Share</t>
  </si>
  <si>
    <t>Revenue Recognition</t>
  </si>
  <si>
    <t>Revenue Recognition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t>
  </si>
  <si>
    <t>Cash and Cash Equivalents</t>
  </si>
  <si>
    <t xml:space="preserve">Cash and Cash Equivalents </t>
  </si>
  <si>
    <t>Fair Value Measurements</t>
  </si>
  <si>
    <t>Fair Value Measurements - The hierarchy of fair value valuation techniques
under U.S. GAAP provides for three levels: Level 1 provides the most reliable measure of fair value, whereas Level 3, if applicable,
generally would require significant management judgment. The three levels for categorizing assets and liabilities under U.S.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8 and December 31, 2017. However, U.S. GAAP requires the disclosure of fair value
information about financial instruments that are not measured at fair value. Financial instruments consist principally of accounts
payable, accrued liabilities, notes payable, and convertible note payable. The estimated fair value of accounts payable, and accrued
liabilities approximates their carrying value due to the short period of time to their maturities. At September 30, 2018 and December
31, 2017, the Company’s notes payable and convertible notes payable are at fixed rates and due to their short-term nature
the carrying value approximates fair value.</t>
  </si>
  <si>
    <t>Technology and Equipment - The Company capitalizes certain software development
costs incurred in connection with its eWallet and Micro Line of Credit products. Costs incurred in the preliminary stages of development
are expensed as incurred. Once a product has reached the application development stage, internal and external costs, if direct
and incremental, are capitalized until the product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at is, modifications that enable the software to perform
tasks that it previously was incapable of performing. Maintenance costs are expensed as incurred.</t>
  </si>
  <si>
    <t>Goodwill -</t>
  </si>
  <si>
    <t>Impairment of Long-lived Assets and Long-lived Assets to be Disposed of</t>
  </si>
  <si>
    <t xml:space="preserve">Impairment of long-lived assets and long-lived
assets to be disposed of - </t>
  </si>
  <si>
    <t>Debt Issuance Costs</t>
  </si>
  <si>
    <t xml:space="preserve">Debt Issuance Costs </t>
  </si>
  <si>
    <t>Income Taxes</t>
  </si>
  <si>
    <t>Income Taxes -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nine months ended September 30,
2018 and 2017. The Company files federal income tax returns
in the U.S. and various state income tax returns. The Company is no longer subject to examinations by the related tax authorities
for the Company’s U.S. federal and state income tax returns for years prior to 2014.</t>
  </si>
  <si>
    <t>Stock-Based Compensation</t>
  </si>
  <si>
    <t xml:space="preserve">Stock-Based Compensation - </t>
  </si>
  <si>
    <t>Recently Adopted Accounting Pronouncements</t>
  </si>
  <si>
    <t>Recently Adopted Accounting Pronouncements
In May 2014, the FASB issued ASU 2014-09,
which amends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In July 2015, FASB deferred by one year the effective dates of its new revenue
recognition standard for public and nonpublic entities. In addition, in March 2016, the FASB issued ASU 2016-08, which further
clarifies the implementation guidance on principal versus agent considerations contained in ASU 2014-09. In April 2016, the FASB
issued ASU 2016-10, to clarify the implementation guidance on identifying performance obligations and licensing. The ASU is effective
for annual reporting periods beginning after December 15, 2017, including interim periods within that reporting period. The adoption
on January 1, 2018 of ASU 2014-09 did not have a material effect on the consolidated financial statements as we did not have any
contracts with customers prior to January 1, 2018.</t>
  </si>
  <si>
    <t>Recent Accounting Pronouncements</t>
  </si>
  <si>
    <t>Recent Accounting Pronouncements - In February 2016, the FASB issued ASU 2016-02,
Leases (Topic 842) In July 2018, the FASB issued ASU 2018-11,
Leases (Topic 842). In June 2018, the FASB issued ASU No. 2018-07,
Compensation – Stock Compensation (Topic 718) – Improvements to Nonemployee Share-Based Payment Accounting, which
aligns the accounting for share-based payment awards issued to employees and nonemployees. Under ASU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on January
1, 2019, and early adoption is permitted, including in interim periods, and should be applied to all new awards granted after
the date of adoption. The Company is currently assessing the potential impact this ASU will have on our consolidated results of
operations, financial position, and cash flows.</t>
  </si>
  <si>
    <t>Technology and Equipment (Tables)</t>
  </si>
  <si>
    <t>Schedule of Technology and Equipment</t>
  </si>
  <si>
    <t xml:space="preserve">Technology and equipment consists of the following
as of September 30, 2018 and December 31, 2017:
September 30, 2018 December 31, 2017
Software $ 771,024 $ 260,000
Leasehold improvements 9,050 -
Computer equipment 30,336 5,106
Total cost 810,410 265,106
Less accumulated depreciation and amortization (378,716 ) (93,217 )
Total technology and equipment, net $ 431,694 $ 171,889 </t>
  </si>
  <si>
    <t>Loans Payable (Tables)</t>
  </si>
  <si>
    <t>Schedule of Loans Payable and Accrued Interest</t>
  </si>
  <si>
    <t xml:space="preserve">Loans payable and accrued interest consists
of the following as of September 30, 2018 and December 31, 2017:
September 30, 2018 December 31, 2017
Convertible notes payable issued at a 7.8% debt discount. The notes had a 1-year maturity, due in August 2018. The notes had an automatic mandatory conversion feature upon the closing of an initial public offering or merger with, or acquisition by, a reporting company (the “IPO”) where the principal balance and any accrued interest are converted into equity securities at a price equal to $2.50 per share of the reporting company. If the IPO has not occurred on or before the one-year maturity date, the Company could extend the maturity date an additional 6 months bearing interest at 10.8%. The notes had a voluntary conversion feature where the investor could convert at any time into Series A Common Stock of Epoint at the conversion price of $2.50 per share. As described in Note 1, these notes were converted into common stock of the Company in February 2018. $ - $ 250,000
Convertible note payable bearing interest at 10.0%. The note principal plus accrued interest is due in full in December 2018. The note has an automatic conversion feature upon the closing of an IPO where the principal balance and any accrued interest are converted into equity securities at a price equal to 70% of the price per share sold to the public or, if no shares are sold to public at time of the IPO, 70% of the weighted average five trading day sale price of the shares of the reporting company. The note has a voluntary conversion feature where the investor may convert at any time into common stock of the Company at the conversion price of $2.50 per share. 100,000 100,000
Note payable bearing interest at 6.0%. The note principal plus accrued interest is due in full in May 2019. As described in Note 1, this note was assumed in February 2018 as part of the merger with Epoint. 100,000 -
Notes payable bearing interest at 6.0%. The notes have a 6-month maturity where the principal and accrued interest is due in full at various dates in 2018 and 2019. As of September 30, 2018, there were outstanding notes in aggregate principal amount and accrued interest of $1,649,115 where the maturity dates were extended to December 31, 2018 and are accruing additional interest at a 6.0% interest rate. 1,946,091 1,000,000
Total loans payable 2,146,091 1,350,000
Accrued interest 119,609 6,739
Debt issuance costs, net of amortization (403,234 ) (11,806 )
Total loans payable and accrued interest, net $ 1,862,466 $ 1,344,933 </t>
  </si>
  <si>
    <t>Stockholder's Deficit (Tables)</t>
  </si>
  <si>
    <t>Schedule of Stockholder's Deficit</t>
  </si>
  <si>
    <t>Series A 8% Cumulative Convertible Preferred Stock
Series A Common Stock Common Stock Additional Paid-in Accumulated Total Stockholders’
Shares Amount Shares Amount Shares Amount Capital Deficit Deficit
Balance - December 31, 2017 1,190,021 $ 2,943,265 7,041,515 $ - - $ - $ 1,218,490 $ (4,664,721 ) $ (502,966 )
Common shares issued on conversion of convertible notes - - - - 100,000 100 249,900 - 250,000
Issuance of warrants and options as stock-based compensation - - - - - - 953,241 - 953,241
Effect of reverse merger on legacy shareholders of EPOINT Payment Corp. (1,190,021 ) (2,943,265 ) (7,041,515 ) - 8,231,536 8,231 2,935,034 - -
Effect of reverse merger on legacy shareholders of Genesis Financial, Inc. - - - - 879,765 880 1,758,620 - 1,759,500
Common shares issued for acquisition of Fintech Holdings, LLC - - - - 26,435,604 26,436 52,844,772 (53,036,634 ) (165,424 )
Common shares issued for note extension - - - - 65,000 65 129,935 - 130,000
Issuance of warrants for note extension - - - - - - 561,100 - 561,100
Net loss - - - - - - - (3,952,406 ) (3,952,406 )
Balance - September 30, 2018 - $ - - $ - 35,711,905 $ 35,712 $ 60,651,093 $ (61,653,760 ) $ (966,955 )</t>
  </si>
  <si>
    <t>Schedule of Assets Acquired and Liabilities Assumed</t>
  </si>
  <si>
    <t xml:space="preserve">The fair value of the assets acquired and liabilities
assumed in the Exchange Agreement are as follows:
Purchase price:
879,765 shares of common stock valued at $2.00 per share $ 1,759,500
Assets acquired and liabilities assumed:
Cash 14,666
Prepaid expenses and other current assets 25,000
Accounts payable and accrued expenses (15,850 )
Loan payable (100,000 )
Goodwill 1,835,684
$ 1,759,500 </t>
  </si>
  <si>
    <t>Schedule of Business Combination Proforma Information</t>
  </si>
  <si>
    <t>The following unaudited pro forma consolidated results of operations
for the three and nine months ended September 30, 2018 and 2017 assume the reverse business combination was completed on January
1, 2017:
Three Months Ended September 30, Nine Months Ended September 30,
2018 2017 2018 2017
Pro forma revenues $ - $ 5,843 $ - $ 38,998
Pro forma net loss (1,254,042 ) (313,214 ) (3,569,359 ) (799,462 )
Pro forma basic and diluted net loss per share $ (0.04 ) $ (0.01 ) $ (0.12 ) $ (0.02 )</t>
  </si>
  <si>
    <t>Schedule of Black-Scholes Pricing Model Using the Weighted-average Assumptions</t>
  </si>
  <si>
    <t>The estimated fair value of the warrants at
issuance was based on a combination of management’s best estimate of the share price, and the Black-Scholes option-pricing
model using the weighted-average assumptions below:
Volatility 50 %
Risk-free interest rate 2.44 %
Expected term (in years) 2.72
Expected dividend yield -
Fair value of warrant $ 0.38 The following weighted average assumptions
were used in the Black-Scholes valuation model for options granted during the nine months ended September 30, 2018:
Risk-free interest rate 3.01 %
Expected term (in years) 6.0
Dividend yield -
Expected volatility 50 %</t>
  </si>
  <si>
    <t>Summary of Activity in Warrants</t>
  </si>
  <si>
    <t xml:space="preserve">A summary of activity in warrants is as follows:
Weighted Weighted
Average Average
Remaining Exercise
Warrants Life Price
Outstanding at December 31, 2017 845,000 2.5 years $ 3.00
Nine months ended September 30, 2018:
Granted 4,365,250 5.3 years $ 2.29
Exercised - - $ -
Exchanged (845,000 ) 2.5 years $ 3.00
Outstanding at September 30, 2018 4,365,250 4.8 years $ 2.29 </t>
  </si>
  <si>
    <t>Summary of Sale of Assets and Discharge of Liabilities</t>
  </si>
  <si>
    <t>The summary of the sale of assets and discharge
of liabilities under the Purchase and Sale Agreement are as follows, and is not included in these consolidated financial statements
as the transaction occurred in connection with the closing of the reverse merger with Epoint and amounts in these consolidated
financial statements prior to the reverse merger relate to Epoint operations only:
Cash and cash equivalents $ 4,786
Investments in real estate limited liability companies 103,584
Loans held for sale 285,919
Long-term investment 212,619
Real estate leasehold interest, net 93,000
Technology and equipment, net 511
Total assets sold $ 700,419
Line of credit, affiliated company $ (690,419 )
Other current liabilities (10,000 )
Total liabilities discharged $ (700,419 )</t>
  </si>
  <si>
    <t>Share-based Compensation, Stock Options, Activity</t>
  </si>
  <si>
    <t xml:space="preserve">A summary of all stock option activity at and
for the nine months ended September 30, 2018 is presented below:
Weighted
Average
# of Exercise
Options Price
Outstanding at December 31, 2017 - $ -
Nine months ended September 30, 2018:
Granted 1,900,000 $ 3.09
Exercised - -
Canceled - -
Outstanding at September 30, 2018 1,900,000 $ 3.09 </t>
  </si>
  <si>
    <t>Fintech Exchange Agreement [Member]</t>
  </si>
  <si>
    <t xml:space="preserve">The assets acquired and liabilities assumed
in the Fintech Exchange Agreement are as follows:
Purchase price:
26,435,604 shares of common stock valued at $2.00 per share $ 52,871,210
Assets acquired and liabilities assumed:
Cash 25,687
Technology and equipment, net 240,625
Accounts payable and accrued expenses (431,736 )
(165,424 )
Accumulated deficit impact 53,036,634
$ 52,871,210 </t>
  </si>
  <si>
    <t>Background (Details Narrative) - USD ($)</t>
  </si>
  <si>
    <t>Feb. 15, 2018</t>
  </si>
  <si>
    <t>Aug. 22, 2018</t>
  </si>
  <si>
    <t>Jun. 14, 2018</t>
  </si>
  <si>
    <t>Feb. 12, 2018</t>
  </si>
  <si>
    <t>Warrants to purchase shares of common stock</t>
  </si>
  <si>
    <t>Warrants exercise price</t>
  </si>
  <si>
    <t>Loan payable</t>
  </si>
  <si>
    <t>Epoint Payment Corp [Member]</t>
  </si>
  <si>
    <t>Debt interest rate</t>
  </si>
  <si>
    <t>6.00%</t>
  </si>
  <si>
    <t>Capital Stock Exchange Agreement [Member]</t>
  </si>
  <si>
    <t>Number of common shares issued during period</t>
  </si>
  <si>
    <t>Number of common shares issued for conversion of stock, value</t>
  </si>
  <si>
    <t>Number of common shares issued for conversion of stock</t>
  </si>
  <si>
    <t>Conversion price per share</t>
  </si>
  <si>
    <t>Fair value of assets acquired and liabilities assumed</t>
  </si>
  <si>
    <t>Capital Stock Exchange Agreement [Member] | Legacy Shareholders of Genesis [Member]</t>
  </si>
  <si>
    <t>Shares issued, price per share</t>
  </si>
  <si>
    <t>Number of common shares issued during period, value</t>
  </si>
  <si>
    <t>Capital Stock Exchange Agreement [Member] | February 12, 2023 [Member]</t>
  </si>
  <si>
    <t>Capital Stock Exchange Agreement [Member] | Epoint Payment Corp [Member]</t>
  </si>
  <si>
    <t>Acquired percentage</t>
  </si>
  <si>
    <t>100.00%</t>
  </si>
  <si>
    <t>Capital Stock Exchange Agreement [Member] | Epoint Payment Corp [Member] | February 12, 2028 [Member]</t>
  </si>
  <si>
    <t>Capital Stock Exchange Agreement [Member] | Coghlan Family Corporation [Member]</t>
  </si>
  <si>
    <t>Debt maturity date</t>
  </si>
  <si>
    <t>May 15,
		2019</t>
  </si>
  <si>
    <t>Liquidity (Details Narrative) - USD ($)</t>
  </si>
  <si>
    <t>Working capital</t>
  </si>
  <si>
    <t>Through November 14, 2018 [Member]</t>
  </si>
  <si>
    <t>Notes payable</t>
  </si>
  <si>
    <t>December 31, 2018 [Member]</t>
  </si>
  <si>
    <t>Debt obligations</t>
  </si>
  <si>
    <t>Summary of Significant Accounting and Reporting Policies (Details Narrative) - USD ($)</t>
  </si>
  <si>
    <t>Stock option to purchase a common stock</t>
  </si>
  <si>
    <t>Impairment loss</t>
  </si>
  <si>
    <t>Net debt issuance costs</t>
  </si>
  <si>
    <t>Income tax examination, likelihood of unfavorable settlement</t>
  </si>
  <si>
    <t xml:space="preserve">The largest amount of income tax benefit that is more than 50 percent </t>
  </si>
  <si>
    <t>Unrecognized income tax benefits</t>
  </si>
  <si>
    <t>Stock-based compensation</t>
  </si>
  <si>
    <t>Warrants [Member]</t>
  </si>
  <si>
    <t>Antidilutive securities excluded from computation of net income, per outstanding unit, amount</t>
  </si>
  <si>
    <t>Common Stock [Member]</t>
  </si>
  <si>
    <t>Technology and Equipment - Schedule of Technology and Equipment (Details) - USD ($)</t>
  </si>
  <si>
    <t>Total cost</t>
  </si>
  <si>
    <t>Less accumulated depreciation and amortization</t>
  </si>
  <si>
    <t>Total technology and equipment, net</t>
  </si>
  <si>
    <t>Software [Member]</t>
  </si>
  <si>
    <t>Leasehold Improvements [Member]</t>
  </si>
  <si>
    <t>Computer Equipment [Member]</t>
  </si>
  <si>
    <t>Loans Payable - Schedule of Loans Payable and Accrued Interest (Details) - USD ($)</t>
  </si>
  <si>
    <t>Total loans payable</t>
  </si>
  <si>
    <t>Accrued interest</t>
  </si>
  <si>
    <t>Debt issuance costs, net of amortization</t>
  </si>
  <si>
    <t>Total loans payable and accrued interest, net</t>
  </si>
  <si>
    <t>Loan Payable One [Member]</t>
  </si>
  <si>
    <t>Loan Payable Two [Member]</t>
  </si>
  <si>
    <t>Loan Payable Three [Member]</t>
  </si>
  <si>
    <t>Loan Payable Four [Member]</t>
  </si>
  <si>
    <t>Loans Payable - Schedule of Loans Payable and Accrued Interest (Details) (Parenthetical) - USD ($)</t>
  </si>
  <si>
    <t>12 Months Ended</t>
  </si>
  <si>
    <t>Percentage of convertible notes payable issued at debt discount</t>
  </si>
  <si>
    <t>7.80%</t>
  </si>
  <si>
    <t>Debt maturity term</t>
  </si>
  <si>
    <t>1 year</t>
  </si>
  <si>
    <t>Due date</t>
  </si>
  <si>
    <t>Aug. 31,
		2018</t>
  </si>
  <si>
    <t>Conversion price price per share</t>
  </si>
  <si>
    <t>Interest rate</t>
  </si>
  <si>
    <t>10.80%</t>
  </si>
  <si>
    <t>10.00%</t>
  </si>
  <si>
    <t>Dec. 31,
		2018</t>
  </si>
  <si>
    <t>Equity securities description</t>
  </si>
  <si>
    <t xml:space="preserve">The note has an automatic conversion feature upon the closing of an IPO where the principal balance and any accrued interest are converted into equity securities at a price equal to 70% of the price per share sold to the public or, if no shares are sold to public at time of the IPO, 70% of the weighted average five trading day sale price of the shares of the reporting company. </t>
  </si>
  <si>
    <t>May 31,
		2019</t>
  </si>
  <si>
    <t>6 months</t>
  </si>
  <si>
    <t>Aggregate principal amount and accrued interest</t>
  </si>
  <si>
    <t>Stockholder's Deficit (Details Narrative) - USD ($)</t>
  </si>
  <si>
    <t>May 31, 2018</t>
  </si>
  <si>
    <t>Warrants to purchase of common stock</t>
  </si>
  <si>
    <t>Warrants exercisable date</t>
  </si>
  <si>
    <t>Aug. 22,
		2021</t>
  </si>
  <si>
    <t>Warrant exercise price</t>
  </si>
  <si>
    <t>Fair value of warrants issuance</t>
  </si>
  <si>
    <t>Interest expenses</t>
  </si>
  <si>
    <t>Stock option to issue a common stock</t>
  </si>
  <si>
    <t>Share based compensation of stock option unvested</t>
  </si>
  <si>
    <t>Compensation cost related to stock option not yet recognized</t>
  </si>
  <si>
    <t>Share based compensation of weighted-average period</t>
  </si>
  <si>
    <t>1 year 9 months 3 days</t>
  </si>
  <si>
    <t>Share based compensation of stock option vested</t>
  </si>
  <si>
    <t>Aggregate intrinsic value of options outstanding</t>
  </si>
  <si>
    <t>Exchange Agreement [Member]</t>
  </si>
  <si>
    <t>Debt converted into shares</t>
  </si>
  <si>
    <t>Aggregate shares issued to shareholders</t>
  </si>
  <si>
    <t>Loan Extension Agreement [Member]</t>
  </si>
  <si>
    <t>Number of common shares issued during period value</t>
  </si>
  <si>
    <t>Stock Option [Member]</t>
  </si>
  <si>
    <t>Stock option granted during period</t>
  </si>
  <si>
    <t>Proceeds from issuance od stock option</t>
  </si>
  <si>
    <t>Share based compensation grant aggregate fair value</t>
  </si>
  <si>
    <t>Weighted-average grant-date fair value per share of stock options</t>
  </si>
  <si>
    <t>Stock option expenses</t>
  </si>
  <si>
    <t>Epoint Payment Corp [Member] | Warrants [Member]</t>
  </si>
  <si>
    <t>Feb. 12,
		2028</t>
  </si>
  <si>
    <t>Epoint Payment Corp [Member] | Warrants One [Member]</t>
  </si>
  <si>
    <t>Feb. 12,
		2023</t>
  </si>
  <si>
    <t>Stockholder's Deficit - Schedule of Stockholder's Deficit (Details) - USD ($)</t>
  </si>
  <si>
    <t>Series A 8% Cumulative Convertible Preferred Stock [Member]</t>
  </si>
  <si>
    <t>Balance</t>
  </si>
  <si>
    <t>Balance, shares</t>
  </si>
  <si>
    <t>Common shares issued on conversion of convertible notes</t>
  </si>
  <si>
    <t>Common shares issued on conversion of convertible notes, shares</t>
  </si>
  <si>
    <t>Issuance of warrants and options as stock-based compensation</t>
  </si>
  <si>
    <t>Effect of reverse merger on legacy shareholders of EPOINT Payment Corp.</t>
  </si>
  <si>
    <t>Effect of reverse merger on legacy shareholders of Genesis Financial, Inc.</t>
  </si>
  <si>
    <t>Effect of reverse merger on legacy shareholders of Genesis Financial, Inc., shares</t>
  </si>
  <si>
    <t>Common shares issued for acquisition of Fintech Holdings, LLC</t>
  </si>
  <si>
    <t>Common shares issued for acquisition of Fintech Holdings, LLC, shares</t>
  </si>
  <si>
    <t>Common shares issued for note extension</t>
  </si>
  <si>
    <t>Common shares issued for note extension, shares</t>
  </si>
  <si>
    <t>Additional Paid-in Capital [Member]</t>
  </si>
  <si>
    <t>Accumulated Deficit [Member]</t>
  </si>
  <si>
    <t>Stockholder's Deficit - Schedule of Assets Acquired and Liabilities Assumed (Details) - USD ($)</t>
  </si>
  <si>
    <t>Reverse Merger [Member]</t>
  </si>
  <si>
    <t>Shares of common stock value</t>
  </si>
  <si>
    <t>Total</t>
  </si>
  <si>
    <t>Assets acquired and liabilities assumed, gross</t>
  </si>
  <si>
    <t>Accumulated deficit impact</t>
  </si>
  <si>
    <t>Stockholder's Deficit - Schedule of Assets Acquired and Liabilities Assumed (Details) (Parenthetical)</t>
  </si>
  <si>
    <t>Feb. 15, 2018$ / sharesshares</t>
  </si>
  <si>
    <t>Number of shares deemed issued to legacy shareholders | shares</t>
  </si>
  <si>
    <t>Fair value of common stock per share | $ / shares</t>
  </si>
  <si>
    <t>Stockholder's Deficit - Schedule of Business Combination Proforma Information (Details) - USD ($)</t>
  </si>
  <si>
    <t>Pro forma revenues</t>
  </si>
  <si>
    <t>Pro forma net loss</t>
  </si>
  <si>
    <t>Pro forma basic and diluted net loss per share</t>
  </si>
  <si>
    <t>Stockholder's Deficit - Schedule of Black-Scholes Pricing Model Using the Weighted-average Assumptions (Details)</t>
  </si>
  <si>
    <t>Sep. 30, 2018$ / shares</t>
  </si>
  <si>
    <t>Volatility</t>
  </si>
  <si>
    <t>50.00%</t>
  </si>
  <si>
    <t>Risk-free interest rate</t>
  </si>
  <si>
    <t>3.01%</t>
  </si>
  <si>
    <t>Expected term (in years)</t>
  </si>
  <si>
    <t>6 years</t>
  </si>
  <si>
    <t>Expected dividend yield</t>
  </si>
  <si>
    <t>0.00%</t>
  </si>
  <si>
    <t>Fair value of warrant</t>
  </si>
  <si>
    <t>2.44%</t>
  </si>
  <si>
    <t>2 years 8 months 19 days</t>
  </si>
  <si>
    <t>Stockholder's Deficit - Summary of Activity in Warrants (Details) - USD ($)</t>
  </si>
  <si>
    <t>Number of Warrants Outstanding beginning balance, shares</t>
  </si>
  <si>
    <t>Granted, shares</t>
  </si>
  <si>
    <t>Exercised, shares</t>
  </si>
  <si>
    <t>Exchanged, shares</t>
  </si>
  <si>
    <t>Number of Warrants Outstanding ending balance, shares</t>
  </si>
  <si>
    <t>Weighted Average Remaining Life In Years, Outstanding beginning balance</t>
  </si>
  <si>
    <t>2 years 6 months</t>
  </si>
  <si>
    <t>Weighted Average Remaining Life In Years, Granted</t>
  </si>
  <si>
    <t>5 years 3 months 19 days</t>
  </si>
  <si>
    <t>Weighted Average Remaining Life In Years, Exercised</t>
  </si>
  <si>
    <t>0 years</t>
  </si>
  <si>
    <t>Weighted Average Remaining Life In Years, Exchanged</t>
  </si>
  <si>
    <t>Weighted Average Remaining Life In Years, Outstanding ending balance</t>
  </si>
  <si>
    <t>4 years 9 months 18 days</t>
  </si>
  <si>
    <t>Weighted-average exercise price, Outstanding beginning balance</t>
  </si>
  <si>
    <t>Weighted-average exercise price, Granted</t>
  </si>
  <si>
    <t>Weighted-average exercise price, Exercised</t>
  </si>
  <si>
    <t>Weighted-average exercise price, Exchanged</t>
  </si>
  <si>
    <t>Weighted-average exercise price, Outstanding ending balance</t>
  </si>
  <si>
    <t>Warrants aggregate intrinsic value, beginning balance</t>
  </si>
  <si>
    <t>Warrants aggregate intrinsic value, Granted</t>
  </si>
  <si>
    <t>Warrants aggregate intrinsic value, Exercised</t>
  </si>
  <si>
    <t>Warrants aggregate intrinsic value, Forfeited and cancelled</t>
  </si>
  <si>
    <t>Stockholder's Deficit - Summary of Sale of Assets and Discharge of Liabilities (Details)</t>
  </si>
  <si>
    <t>Sep. 30, 2018USD ($)</t>
  </si>
  <si>
    <t>Cash and cash equivalents</t>
  </si>
  <si>
    <t>Investments in real estate limited liability companies</t>
  </si>
  <si>
    <t>Loans held for sale</t>
  </si>
  <si>
    <t>Long-term investment</t>
  </si>
  <si>
    <t>Real estate leasehold interest, net</t>
  </si>
  <si>
    <t>Total assets sold</t>
  </si>
  <si>
    <t>Line of credit, affiliated company</t>
  </si>
  <si>
    <t>Other current liabilities</t>
  </si>
  <si>
    <t>Total liabilities discharged</t>
  </si>
  <si>
    <t>Stockholder's Deficit - Share-based Compensation, Stock Options, Activity (Details)</t>
  </si>
  <si>
    <t>Sep. 30, 2018$ / sharesshares</t>
  </si>
  <si>
    <t>Options Outstanding beginning balance | shares</t>
  </si>
  <si>
    <t>Options Outstanding Granted | shares</t>
  </si>
  <si>
    <t>Options Outstanding Exercised | shares</t>
  </si>
  <si>
    <t>Options Outstanding Canceled | shares</t>
  </si>
  <si>
    <t>Options Outstanding ending balance | shares</t>
  </si>
  <si>
    <t>Weighted Average Exercise Price Outstanding beginning balance | $ / shares</t>
  </si>
  <si>
    <t>Weighted Average Exercise Price Granted | $ / shares</t>
  </si>
  <si>
    <t>Weighted Average Exercise Price Exercised | $ / shares</t>
  </si>
  <si>
    <t>Weighted Average Exercise Price Canceled | $ / shares</t>
  </si>
  <si>
    <t>Weighted Average Exercise Price Outstanding ending balance | $ / shares</t>
  </si>
  <si>
    <t>Related-Party Transactions (Details Narrative) - USD ($)</t>
  </si>
  <si>
    <t>Aggregate principal amount</t>
  </si>
  <si>
    <t>Debt instrument interest rate</t>
  </si>
  <si>
    <t>Asset Exchange Option Agreement [Member] | Epoint Payment Corp [Member]</t>
  </si>
  <si>
    <t>Fintech Investments, Inc [Member]</t>
  </si>
  <si>
    <t>Payments to related party</t>
  </si>
  <si>
    <t>3rd Rock Communications, Inc [Member]</t>
  </si>
  <si>
    <t>3rd Rock Communications, Inc [Member] | Technology and Equipment [Member]</t>
  </si>
  <si>
    <t>3rd Rock Communications, Inc [Member] | Licensing Agreement [Member]</t>
  </si>
  <si>
    <t>3rd Rock Communications, Inc [Member] | Licensing Agreement [Member] | Through September 2018 [Member]</t>
  </si>
  <si>
    <t>Planned Acquisition Of Smartpay Leasing, LLC (Details Narrative) - USD ($)</t>
  </si>
  <si>
    <t>Mar. 31, 2018</t>
  </si>
  <si>
    <t>Membership Interest Purchase Agreement [Member] | SmartPay Leasing LLC [Member]</t>
  </si>
  <si>
    <t>Consideration amount</t>
  </si>
  <si>
    <t>Initial deposit</t>
  </si>
  <si>
    <t>Acquisition related costs</t>
  </si>
  <si>
    <t>Business combination, agreement description</t>
  </si>
  <si>
    <t>The Seller may terminate the agreement if the parties do not reach agreement on or before June 1, 2018 with respect to the retention of certain SmartPay employees and by June 15, 2018, if the Company shall not have either delivered to the Seller a firm financing commitment for an amount sufficient to fund the purchase price or shall not have remitted to the Seller $100,000 on account of the purchase price.</t>
  </si>
  <si>
    <t>Subsequent Events (Details Narrative) - Subsequent Event [Member]</t>
  </si>
  <si>
    <t>2 Months Ended</t>
  </si>
  <si>
    <t>Nov. 19, 2018USD ($)</t>
  </si>
  <si>
    <t>Note pay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83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5711905</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12</v>
      </c>
    </row>
    <row r="4" spans="1:2">
      <c r="A4" s="4" t="s">
        <v>137</v>
      </c>
      <c r="B4" s="4" t="s">
        <v>137</v>
      </c>
    </row>
    <row r="5" spans="1:2">
      <c r="A5" s="4" t="s">
        <v>138</v>
      </c>
      <c r="B5" s="4" t="s">
        <v>139</v>
      </c>
    </row>
    <row r="6" spans="1:2">
      <c r="A6" s="4" t="s">
        <v>140</v>
      </c>
      <c r="B6" s="4" t="s">
        <v>141</v>
      </c>
    </row>
    <row r="7" spans="1:2">
      <c r="A7" s="4" t="s">
        <v>142</v>
      </c>
      <c r="B7" s="4" t="s">
        <v>142</v>
      </c>
    </row>
    <row r="8" spans="1:2">
      <c r="A8" s="4" t="s">
        <v>143</v>
      </c>
      <c r="B8" s="4" t="s">
        <v>144</v>
      </c>
    </row>
    <row r="9" spans="1:2">
      <c r="A9" s="4" t="s">
        <v>145</v>
      </c>
      <c r="B9" s="4" t="s">
        <v>146</v>
      </c>
    </row>
    <row r="10" spans="1:2">
      <c r="A10" s="4" t="s">
        <v>147</v>
      </c>
      <c r="B10" s="4" t="s">
        <v>148</v>
      </c>
    </row>
    <row r="11" spans="1:2">
      <c r="A11" s="4" t="s">
        <v>118</v>
      </c>
      <c r="B11" s="4" t="s">
        <v>149</v>
      </c>
    </row>
    <row r="12" spans="1:2">
      <c r="A12" s="4" t="s">
        <v>35</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4" t="s">
        <v>170</v>
      </c>
      <c r="B3" s="4"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row>
    <row r="11" spans="1:2">
      <c r="A11" s="4" t="s">
        <v>172</v>
      </c>
      <c r="B11"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6</v>
      </c>
      <c r="B1" s="2" t="s">
        <v>187</v>
      </c>
      <c r="C1" s="2" t="s">
        <v>2</v>
      </c>
      <c r="D1" s="2" t="s">
        <v>188</v>
      </c>
      <c r="E1" s="2" t="s">
        <v>189</v>
      </c>
      <c r="F1" s="2" t="s">
        <v>190</v>
      </c>
      <c r="G1" s="2" t="s">
        <v>29</v>
      </c>
    </row>
    <row r="2" spans="1:7">
      <c r="A2" s="4" t="s">
        <v>191</v>
      </c>
      <c r="D2" s="5" t="n">
        <v>1550000</v>
      </c>
    </row>
    <row r="3" spans="1:7">
      <c r="A3" s="4" t="s">
        <v>192</v>
      </c>
      <c r="C3" s="10" t="n">
        <v>3.09</v>
      </c>
      <c r="D3" s="7" t="n">
        <v>1</v>
      </c>
    </row>
    <row r="4" spans="1:7">
      <c r="A4" s="4" t="s">
        <v>193</v>
      </c>
      <c r="C4" s="7" t="n">
        <v>1862466</v>
      </c>
      <c r="G4" s="7" t="n">
        <v>1344933</v>
      </c>
    </row>
    <row r="5" spans="1:7">
      <c r="A5" s="4" t="s">
        <v>194</v>
      </c>
    </row>
    <row r="6" spans="1:7">
      <c r="A6" s="4" t="s">
        <v>195</v>
      </c>
      <c r="C6" s="4" t="s">
        <v>196</v>
      </c>
      <c r="E6" s="4" t="s">
        <v>196</v>
      </c>
    </row>
    <row r="7" spans="1:7">
      <c r="A7" s="4" t="s">
        <v>197</v>
      </c>
    </row>
    <row r="8" spans="1:7">
      <c r="A8" s="4" t="s">
        <v>198</v>
      </c>
      <c r="B8" s="5" t="n">
        <v>26435604</v>
      </c>
    </row>
    <row r="9" spans="1:7">
      <c r="A9" s="4" t="s">
        <v>191</v>
      </c>
      <c r="B9" s="5" t="n">
        <v>1970250</v>
      </c>
    </row>
    <row r="10" spans="1:7">
      <c r="A10" s="4" t="s">
        <v>199</v>
      </c>
      <c r="B10" s="7" t="n">
        <v>250000</v>
      </c>
    </row>
    <row r="11" spans="1:7">
      <c r="A11" s="4" t="s">
        <v>200</v>
      </c>
      <c r="B11" s="5" t="n">
        <v>100000</v>
      </c>
    </row>
    <row r="12" spans="1:7">
      <c r="A12" s="4" t="s">
        <v>201</v>
      </c>
      <c r="B12" s="10" t="n">
        <v>2.5</v>
      </c>
    </row>
    <row r="13" spans="1:7">
      <c r="A13" s="4" t="s">
        <v>202</v>
      </c>
      <c r="B13" s="7" t="n">
        <v>1835684</v>
      </c>
    </row>
    <row r="14" spans="1:7">
      <c r="A14" s="4" t="s">
        <v>203</v>
      </c>
    </row>
    <row r="15" spans="1:7">
      <c r="A15" s="4" t="s">
        <v>198</v>
      </c>
      <c r="B15" s="5" t="n">
        <v>879765</v>
      </c>
    </row>
    <row r="16" spans="1:7">
      <c r="A16" s="4" t="s">
        <v>204</v>
      </c>
      <c r="B16" s="7" t="n">
        <v>2</v>
      </c>
    </row>
    <row r="17" spans="1:7">
      <c r="A17" s="4" t="s">
        <v>205</v>
      </c>
      <c r="B17" s="7" t="n">
        <v>1759500</v>
      </c>
    </row>
    <row r="18" spans="1:7">
      <c r="A18" s="4" t="s">
        <v>206</v>
      </c>
    </row>
    <row r="19" spans="1:7">
      <c r="A19" s="4" t="s">
        <v>192</v>
      </c>
      <c r="B19" s="7" t="n">
        <v>3</v>
      </c>
    </row>
    <row r="20" spans="1:7">
      <c r="A20" s="4" t="s">
        <v>207</v>
      </c>
    </row>
    <row r="21" spans="1:7">
      <c r="A21" s="4" t="s">
        <v>208</v>
      </c>
      <c r="B21" s="4" t="s">
        <v>209</v>
      </c>
    </row>
    <row r="22" spans="1:7">
      <c r="A22" s="4" t="s">
        <v>198</v>
      </c>
      <c r="B22" s="5" t="n">
        <v>8231536</v>
      </c>
    </row>
    <row r="23" spans="1:7">
      <c r="A23" s="4" t="s">
        <v>191</v>
      </c>
      <c r="B23" s="5" t="n">
        <v>845000</v>
      </c>
      <c r="F23" s="5" t="n">
        <v>1970250</v>
      </c>
    </row>
    <row r="24" spans="1:7">
      <c r="A24" s="4" t="s">
        <v>210</v>
      </c>
    </row>
    <row r="25" spans="1:7">
      <c r="A25" s="4" t="s">
        <v>192</v>
      </c>
      <c r="B25" s="7" t="n">
        <v>3</v>
      </c>
    </row>
    <row r="26" spans="1:7">
      <c r="A26" s="4" t="s">
        <v>211</v>
      </c>
    </row>
    <row r="27" spans="1:7">
      <c r="A27" s="4" t="s">
        <v>198</v>
      </c>
      <c r="B27" s="5" t="n">
        <v>65000</v>
      </c>
    </row>
    <row r="28" spans="1:7">
      <c r="A28" s="4" t="s">
        <v>193</v>
      </c>
      <c r="B28" s="7" t="n">
        <v>100000</v>
      </c>
    </row>
    <row r="29" spans="1:7">
      <c r="A29" s="4" t="s">
        <v>212</v>
      </c>
      <c r="B29" s="4" t="s">
        <v>213</v>
      </c>
    </row>
    <row r="30" spans="1:7">
      <c r="A30" s="4" t="s">
        <v>195</v>
      </c>
      <c r="B30" s="4" t="s">
        <v>1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020</v>
      </c>
      <c r="C3" s="7" t="n">
        <v>756515</v>
      </c>
    </row>
    <row r="4" spans="1:3">
      <c r="A4" s="4" t="s">
        <v>32</v>
      </c>
      <c r="B4" s="5" t="n">
        <v>25450</v>
      </c>
      <c r="C4" s="5" t="n">
        <v>25000</v>
      </c>
    </row>
    <row r="5" spans="1:3">
      <c r="A5" s="4" t="s">
        <v>33</v>
      </c>
      <c r="B5" s="5" t="n">
        <v>45470</v>
      </c>
      <c r="C5" s="5" t="n">
        <v>781515</v>
      </c>
    </row>
    <row r="6" spans="1:3">
      <c r="A6" s="4" t="s">
        <v>34</v>
      </c>
      <c r="B6" s="5" t="n">
        <v>431694</v>
      </c>
      <c r="C6" s="5" t="n">
        <v>171889</v>
      </c>
    </row>
    <row r="7" spans="1:3">
      <c r="A7" s="4" t="s">
        <v>35</v>
      </c>
      <c r="B7" s="5" t="n">
        <v>1835684</v>
      </c>
      <c r="C7" s="4" t="s">
        <v>36</v>
      </c>
    </row>
    <row r="8" spans="1:3">
      <c r="A8" s="4" t="s">
        <v>37</v>
      </c>
      <c r="B8" s="5" t="n">
        <v>113810</v>
      </c>
      <c r="C8" s="5" t="n">
        <v>1000</v>
      </c>
    </row>
    <row r="9" spans="1:3">
      <c r="A9" s="4" t="s">
        <v>38</v>
      </c>
      <c r="B9" s="5" t="n">
        <v>2426658</v>
      </c>
      <c r="C9" s="5" t="n">
        <v>954404</v>
      </c>
    </row>
    <row r="10" spans="1:3">
      <c r="A10" s="3" t="s">
        <v>39</v>
      </c>
    </row>
    <row r="11" spans="1:3">
      <c r="A11" s="4" t="s">
        <v>40</v>
      </c>
      <c r="B11" s="5" t="n">
        <v>1531147</v>
      </c>
      <c r="C11" s="5" t="n">
        <v>112437</v>
      </c>
    </row>
    <row r="12" spans="1:3">
      <c r="A12" s="4" t="s">
        <v>41</v>
      </c>
      <c r="B12" s="5" t="n">
        <v>1862466</v>
      </c>
      <c r="C12" s="5" t="n">
        <v>1344933</v>
      </c>
    </row>
    <row r="13" spans="1:3">
      <c r="A13" s="4" t="s">
        <v>42</v>
      </c>
      <c r="B13" s="5" t="n">
        <v>3393613</v>
      </c>
      <c r="C13" s="5" t="n">
        <v>1457370</v>
      </c>
    </row>
    <row r="14" spans="1:3">
      <c r="A14" s="3" t="s">
        <v>43</v>
      </c>
    </row>
    <row r="15" spans="1:3">
      <c r="A15" s="4" t="s">
        <v>44</v>
      </c>
      <c r="B15" s="4" t="s">
        <v>36</v>
      </c>
      <c r="C15" s="5" t="n">
        <v>2943265</v>
      </c>
    </row>
    <row r="16" spans="1:3">
      <c r="A16" s="4" t="s">
        <v>45</v>
      </c>
      <c r="B16" s="5" t="n">
        <v>35712</v>
      </c>
      <c r="C16" s="4" t="s">
        <v>36</v>
      </c>
    </row>
    <row r="17" spans="1:3">
      <c r="A17" s="4" t="s">
        <v>46</v>
      </c>
      <c r="B17" s="5" t="n">
        <v>60651093</v>
      </c>
      <c r="C17" s="5" t="n">
        <v>1218490</v>
      </c>
    </row>
    <row r="18" spans="1:3">
      <c r="A18" s="4" t="s">
        <v>47</v>
      </c>
      <c r="B18" s="5" t="n">
        <v>-61653760</v>
      </c>
      <c r="C18" s="5" t="n">
        <v>-4664721</v>
      </c>
    </row>
    <row r="19" spans="1:3">
      <c r="A19" s="4" t="s">
        <v>48</v>
      </c>
      <c r="B19" s="5" t="n">
        <v>-966955</v>
      </c>
      <c r="C19" s="5" t="n">
        <v>-502966</v>
      </c>
    </row>
    <row r="20" spans="1:3">
      <c r="A20" s="4" t="s">
        <v>49</v>
      </c>
      <c r="B20" s="5" t="n">
        <v>2426658</v>
      </c>
      <c r="C20" s="5" t="n">
        <v>954404</v>
      </c>
    </row>
    <row r="21" spans="1:3">
      <c r="A21" s="4" t="s">
        <v>50</v>
      </c>
    </row>
    <row r="22" spans="1:3">
      <c r="A22" s="3" t="s">
        <v>43</v>
      </c>
    </row>
    <row r="23" spans="1:3">
      <c r="A23" s="4" t="s">
        <v>45</v>
      </c>
      <c r="B23" s="4" t="s">
        <v>36</v>
      </c>
      <c r="C23"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14</v>
      </c>
      <c r="B1" s="2" t="s">
        <v>64</v>
      </c>
      <c r="D1" s="2" t="s">
        <v>1</v>
      </c>
    </row>
    <row r="2" spans="1:6">
      <c r="B2" s="2" t="s">
        <v>2</v>
      </c>
      <c r="C2" s="2" t="s">
        <v>65</v>
      </c>
      <c r="D2" s="2" t="s">
        <v>2</v>
      </c>
      <c r="E2" s="2" t="s">
        <v>65</v>
      </c>
      <c r="F2" s="2" t="s">
        <v>29</v>
      </c>
    </row>
    <row r="3" spans="1:6">
      <c r="A3" s="4" t="s">
        <v>79</v>
      </c>
      <c r="B3" s="7" t="n">
        <v>1254042</v>
      </c>
      <c r="C3" s="7" t="n">
        <v>225798</v>
      </c>
      <c r="D3" s="7" t="n">
        <v>3952406</v>
      </c>
      <c r="E3" s="7" t="n">
        <v>492072</v>
      </c>
    </row>
    <row r="4" spans="1:6">
      <c r="A4" s="4" t="s">
        <v>47</v>
      </c>
      <c r="B4" s="5" t="n">
        <v>61653760</v>
      </c>
      <c r="D4" s="5" t="n">
        <v>61653760</v>
      </c>
      <c r="F4" s="7" t="n">
        <v>4664721</v>
      </c>
    </row>
    <row r="5" spans="1:6">
      <c r="A5" s="4" t="s">
        <v>98</v>
      </c>
      <c r="D5" s="5" t="n">
        <v>946090</v>
      </c>
      <c r="E5" s="7" t="n">
        <v>330500</v>
      </c>
    </row>
    <row r="6" spans="1:6">
      <c r="A6" s="4" t="s">
        <v>31</v>
      </c>
      <c r="B6" s="5" t="n">
        <v>20020</v>
      </c>
      <c r="D6" s="5" t="n">
        <v>20020</v>
      </c>
    </row>
    <row r="7" spans="1:6">
      <c r="A7" s="4" t="s">
        <v>215</v>
      </c>
      <c r="D7" s="5" t="n">
        <v>3300000</v>
      </c>
    </row>
    <row r="8" spans="1:6">
      <c r="A8" s="4" t="s">
        <v>216</v>
      </c>
    </row>
    <row r="9" spans="1:6">
      <c r="A9" s="4" t="s">
        <v>217</v>
      </c>
      <c r="B9" s="5" t="n">
        <v>14988</v>
      </c>
      <c r="D9" s="5" t="n">
        <v>14988</v>
      </c>
    </row>
    <row r="10" spans="1:6">
      <c r="A10" s="4" t="s">
        <v>218</v>
      </c>
    </row>
    <row r="11" spans="1:6">
      <c r="A11" s="4" t="s">
        <v>219</v>
      </c>
      <c r="B11" s="7" t="n">
        <v>2000000</v>
      </c>
      <c r="D11" s="7" t="n">
        <v>20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1"/>
    <col customWidth="1" max="5" min="5" width="14"/>
    <col customWidth="1" max="6" min="6" width="14"/>
  </cols>
  <sheetData>
    <row r="1" spans="1:6">
      <c r="A1" s="1" t="s">
        <v>220</v>
      </c>
      <c r="B1" s="2" t="s">
        <v>64</v>
      </c>
      <c r="D1" s="2" t="s">
        <v>1</v>
      </c>
    </row>
    <row r="2" spans="1:6">
      <c r="B2" s="2" t="s">
        <v>2</v>
      </c>
      <c r="C2" s="2" t="s">
        <v>65</v>
      </c>
      <c r="D2" s="2" t="s">
        <v>2</v>
      </c>
      <c r="E2" s="2" t="s">
        <v>65</v>
      </c>
      <c r="F2" s="2" t="s">
        <v>29</v>
      </c>
    </row>
    <row r="3" spans="1:6">
      <c r="A3" s="4" t="s">
        <v>221</v>
      </c>
      <c r="B3" s="5" t="n">
        <v>1900000</v>
      </c>
      <c r="D3" s="5" t="n">
        <v>1900000</v>
      </c>
      <c r="F3" s="4" t="s">
        <v>36</v>
      </c>
    </row>
    <row r="4" spans="1:6">
      <c r="A4" s="4" t="s">
        <v>222</v>
      </c>
      <c r="D4" s="4" t="s">
        <v>36</v>
      </c>
      <c r="E4" s="4" t="s">
        <v>36</v>
      </c>
    </row>
    <row r="5" spans="1:6">
      <c r="A5" s="4" t="s">
        <v>223</v>
      </c>
      <c r="B5" s="7" t="n">
        <v>403234</v>
      </c>
      <c r="D5" s="7" t="n">
        <v>403234</v>
      </c>
      <c r="F5" s="7" t="n">
        <v>11806</v>
      </c>
    </row>
    <row r="6" spans="1:6">
      <c r="A6" s="4" t="s">
        <v>224</v>
      </c>
      <c r="D6" s="4" t="s">
        <v>225</v>
      </c>
    </row>
    <row r="7" spans="1:6">
      <c r="A7" s="4" t="s">
        <v>226</v>
      </c>
      <c r="B7" s="4" t="s">
        <v>36</v>
      </c>
      <c r="C7" s="4" t="s">
        <v>36</v>
      </c>
      <c r="D7" s="4" t="s">
        <v>36</v>
      </c>
      <c r="E7" s="4" t="s">
        <v>36</v>
      </c>
    </row>
    <row r="8" spans="1:6">
      <c r="A8" s="4" t="s">
        <v>227</v>
      </c>
      <c r="D8" s="7" t="n">
        <v>953241</v>
      </c>
      <c r="E8" s="4" t="s">
        <v>36</v>
      </c>
    </row>
    <row r="9" spans="1:6">
      <c r="A9" s="4" t="s">
        <v>228</v>
      </c>
    </row>
    <row r="10" spans="1:6">
      <c r="A10" s="4" t="s">
        <v>229</v>
      </c>
      <c r="B10" s="7" t="n">
        <v>4365250</v>
      </c>
      <c r="D10" s="7" t="n">
        <v>4365250</v>
      </c>
    </row>
    <row r="11" spans="1:6">
      <c r="A11" s="4" t="s">
        <v>230</v>
      </c>
    </row>
    <row r="12" spans="1:6">
      <c r="A12" s="4" t="s">
        <v>229</v>
      </c>
      <c r="B12" s="7" t="n">
        <v>42267</v>
      </c>
      <c r="C12" s="7" t="n">
        <v>42267</v>
      </c>
      <c r="D12" s="7" t="n">
        <v>42267</v>
      </c>
      <c r="E12" s="7" t="n">
        <v>422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9</v>
      </c>
    </row>
    <row r="2" spans="1:3">
      <c r="A2" s="4" t="s">
        <v>232</v>
      </c>
      <c r="B2" s="7" t="n">
        <v>810410</v>
      </c>
      <c r="C2" s="7" t="n">
        <v>265106</v>
      </c>
    </row>
    <row r="3" spans="1:3">
      <c r="A3" s="4" t="s">
        <v>233</v>
      </c>
      <c r="B3" s="5" t="n">
        <v>-378716</v>
      </c>
      <c r="C3" s="5" t="n">
        <v>-93217</v>
      </c>
    </row>
    <row r="4" spans="1:3">
      <c r="A4" s="4" t="s">
        <v>234</v>
      </c>
      <c r="B4" s="5" t="n">
        <v>431694</v>
      </c>
      <c r="C4" s="5" t="n">
        <v>171889</v>
      </c>
    </row>
    <row r="5" spans="1:3">
      <c r="A5" s="4" t="s">
        <v>235</v>
      </c>
    </row>
    <row r="6" spans="1:3">
      <c r="A6" s="4" t="s">
        <v>232</v>
      </c>
      <c r="B6" s="5" t="n">
        <v>771024</v>
      </c>
      <c r="C6" s="5" t="n">
        <v>260000</v>
      </c>
    </row>
    <row r="7" spans="1:3">
      <c r="A7" s="4" t="s">
        <v>236</v>
      </c>
    </row>
    <row r="8" spans="1:3">
      <c r="A8" s="4" t="s">
        <v>232</v>
      </c>
      <c r="B8" s="5" t="n">
        <v>9050</v>
      </c>
      <c r="C8" s="4" t="s">
        <v>36</v>
      </c>
    </row>
    <row r="9" spans="1:3">
      <c r="A9" s="4" t="s">
        <v>237</v>
      </c>
    </row>
    <row r="10" spans="1:3">
      <c r="A10" s="4" t="s">
        <v>232</v>
      </c>
      <c r="B10" s="7" t="n">
        <v>30336</v>
      </c>
      <c r="C10" s="7" t="n">
        <v>51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9</v>
      </c>
    </row>
    <row r="2" spans="1:3">
      <c r="A2" s="4" t="s">
        <v>239</v>
      </c>
      <c r="B2" s="7" t="n">
        <v>2146091</v>
      </c>
      <c r="C2" s="7" t="n">
        <v>1350000</v>
      </c>
    </row>
    <row r="3" spans="1:3">
      <c r="A3" s="4" t="s">
        <v>240</v>
      </c>
      <c r="B3" s="5" t="n">
        <v>119609</v>
      </c>
      <c r="C3" s="5" t="n">
        <v>6739</v>
      </c>
    </row>
    <row r="4" spans="1:3">
      <c r="A4" s="4" t="s">
        <v>241</v>
      </c>
      <c r="B4" s="5" t="n">
        <v>-403234</v>
      </c>
      <c r="C4" s="5" t="n">
        <v>-11806</v>
      </c>
    </row>
    <row r="5" spans="1:3">
      <c r="A5" s="4" t="s">
        <v>242</v>
      </c>
      <c r="B5" s="5" t="n">
        <v>1862466</v>
      </c>
      <c r="C5" s="5" t="n">
        <v>1344933</v>
      </c>
    </row>
    <row r="6" spans="1:3">
      <c r="A6" s="4" t="s">
        <v>243</v>
      </c>
    </row>
    <row r="7" spans="1:3">
      <c r="A7" s="4" t="s">
        <v>239</v>
      </c>
      <c r="B7" s="4" t="s">
        <v>36</v>
      </c>
      <c r="C7" s="5" t="n">
        <v>250000</v>
      </c>
    </row>
    <row r="8" spans="1:3">
      <c r="A8" s="4" t="s">
        <v>244</v>
      </c>
    </row>
    <row r="9" spans="1:3">
      <c r="A9" s="4" t="s">
        <v>239</v>
      </c>
      <c r="B9" s="5" t="n">
        <v>100000</v>
      </c>
      <c r="C9" s="5" t="n">
        <v>100000</v>
      </c>
    </row>
    <row r="10" spans="1:3">
      <c r="A10" s="4" t="s">
        <v>245</v>
      </c>
    </row>
    <row r="11" spans="1:3">
      <c r="A11" s="4" t="s">
        <v>239</v>
      </c>
      <c r="B11" s="5" t="n">
        <v>100000</v>
      </c>
      <c r="C11" s="4" t="s">
        <v>36</v>
      </c>
    </row>
    <row r="12" spans="1:3">
      <c r="A12" s="4" t="s">
        <v>246</v>
      </c>
    </row>
    <row r="13" spans="1:3">
      <c r="A13" s="4" t="s">
        <v>239</v>
      </c>
      <c r="B13" s="7" t="n">
        <v>1946091</v>
      </c>
      <c r="C13" s="7"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7</v>
      </c>
      <c r="B1" s="2" t="s">
        <v>1</v>
      </c>
      <c r="C1" s="2" t="s">
        <v>248</v>
      </c>
    </row>
    <row r="2" spans="1:3">
      <c r="B2" s="2" t="s">
        <v>2</v>
      </c>
      <c r="C2" s="2" t="s">
        <v>29</v>
      </c>
    </row>
    <row r="3" spans="1:3">
      <c r="A3" s="4" t="s">
        <v>243</v>
      </c>
    </row>
    <row r="4" spans="1:3">
      <c r="A4" s="4" t="s">
        <v>249</v>
      </c>
      <c r="C4" s="4" t="s">
        <v>250</v>
      </c>
    </row>
    <row r="5" spans="1:3">
      <c r="A5" s="4" t="s">
        <v>251</v>
      </c>
      <c r="C5" s="4" t="s">
        <v>252</v>
      </c>
    </row>
    <row r="6" spans="1:3">
      <c r="A6" s="4" t="s">
        <v>253</v>
      </c>
      <c r="C6" s="4" t="s">
        <v>254</v>
      </c>
    </row>
    <row r="7" spans="1:3">
      <c r="A7" s="4" t="s">
        <v>255</v>
      </c>
      <c r="C7" s="10" t="n">
        <v>2.5</v>
      </c>
    </row>
    <row r="8" spans="1:3">
      <c r="A8" s="4" t="s">
        <v>256</v>
      </c>
      <c r="C8" s="4" t="s">
        <v>257</v>
      </c>
    </row>
    <row r="9" spans="1:3">
      <c r="A9" s="4" t="s">
        <v>244</v>
      </c>
    </row>
    <row r="10" spans="1:3">
      <c r="A10" s="4" t="s">
        <v>249</v>
      </c>
      <c r="B10" s="4" t="s">
        <v>258</v>
      </c>
      <c r="C10" s="4" t="s">
        <v>258</v>
      </c>
    </row>
    <row r="11" spans="1:3">
      <c r="A11" s="4" t="s">
        <v>253</v>
      </c>
      <c r="B11" s="4" t="s">
        <v>259</v>
      </c>
      <c r="C11" s="4" t="s">
        <v>259</v>
      </c>
    </row>
    <row r="12" spans="1:3">
      <c r="A12" s="4" t="s">
        <v>255</v>
      </c>
      <c r="B12" s="10" t="n">
        <v>2.5</v>
      </c>
      <c r="C12" s="10" t="n">
        <v>2.5</v>
      </c>
    </row>
    <row r="13" spans="1:3">
      <c r="A13" s="4" t="s">
        <v>260</v>
      </c>
      <c r="B13" s="4" t="s">
        <v>261</v>
      </c>
      <c r="C13" s="4" t="s">
        <v>261</v>
      </c>
    </row>
    <row r="14" spans="1:3">
      <c r="A14" s="4" t="s">
        <v>245</v>
      </c>
    </row>
    <row r="15" spans="1:3">
      <c r="A15" s="4" t="s">
        <v>249</v>
      </c>
      <c r="B15" s="4" t="s">
        <v>196</v>
      </c>
    </row>
    <row r="16" spans="1:3">
      <c r="A16" s="4" t="s">
        <v>253</v>
      </c>
      <c r="B16" s="4" t="s">
        <v>262</v>
      </c>
    </row>
    <row r="17" spans="1:3">
      <c r="A17" s="4" t="s">
        <v>246</v>
      </c>
    </row>
    <row r="18" spans="1:3">
      <c r="A18" s="4" t="s">
        <v>249</v>
      </c>
      <c r="B18" s="4" t="s">
        <v>196</v>
      </c>
      <c r="C18" s="4" t="s">
        <v>196</v>
      </c>
    </row>
    <row r="19" spans="1:3">
      <c r="A19" s="4" t="s">
        <v>251</v>
      </c>
      <c r="B19" s="4" t="s">
        <v>263</v>
      </c>
      <c r="C19" s="4" t="s">
        <v>263</v>
      </c>
    </row>
    <row r="20" spans="1:3">
      <c r="A20" s="4" t="s">
        <v>253</v>
      </c>
      <c r="C20" s="4" t="s">
        <v>259</v>
      </c>
    </row>
    <row r="21" spans="1:3">
      <c r="A21" s="4" t="s">
        <v>264</v>
      </c>
      <c r="B21" s="7" t="n">
        <v>16491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4"/>
    <col customWidth="1" max="5" min="5" width="14"/>
    <col customWidth="1" max="6" min="6" width="14"/>
    <col customWidth="1" max="7" min="7" width="23"/>
    <col customWidth="1" max="8" min="8" width="14"/>
    <col customWidth="1" max="9" min="9" width="14"/>
  </cols>
  <sheetData>
    <row r="1" spans="1:9">
      <c r="A1" s="1" t="s">
        <v>265</v>
      </c>
      <c r="B1" s="2" t="s">
        <v>188</v>
      </c>
      <c r="C1" s="2" t="s">
        <v>266</v>
      </c>
      <c r="D1" s="2" t="s">
        <v>187</v>
      </c>
      <c r="E1" s="2" t="s">
        <v>2</v>
      </c>
      <c r="F1" s="2" t="s">
        <v>65</v>
      </c>
      <c r="G1" s="2" t="s">
        <v>2</v>
      </c>
      <c r="H1" s="2" t="s">
        <v>65</v>
      </c>
      <c r="I1" s="2" t="s">
        <v>29</v>
      </c>
    </row>
    <row r="2" spans="1:9">
      <c r="A2" s="4" t="s">
        <v>267</v>
      </c>
      <c r="B2" s="5" t="n">
        <v>1550000</v>
      </c>
    </row>
    <row r="3" spans="1:9">
      <c r="A3" s="4" t="s">
        <v>268</v>
      </c>
      <c r="B3" s="4" t="s">
        <v>269</v>
      </c>
    </row>
    <row r="4" spans="1:9">
      <c r="A4" s="4" t="s">
        <v>270</v>
      </c>
      <c r="B4" s="7" t="n">
        <v>1</v>
      </c>
      <c r="E4" s="10" t="n">
        <v>3.09</v>
      </c>
      <c r="G4" s="10" t="n">
        <v>3.09</v>
      </c>
    </row>
    <row r="5" spans="1:9">
      <c r="A5" s="4" t="s">
        <v>271</v>
      </c>
      <c r="B5" s="7" t="n">
        <v>561100</v>
      </c>
      <c r="G5" s="7" t="n">
        <v>776397</v>
      </c>
    </row>
    <row r="6" spans="1:9">
      <c r="A6" s="4" t="s">
        <v>272</v>
      </c>
      <c r="E6" s="7" t="n">
        <v>255340</v>
      </c>
      <c r="F6" s="7" t="n">
        <v>3421</v>
      </c>
      <c r="G6" s="5" t="n">
        <v>412543</v>
      </c>
      <c r="H6" s="7" t="n">
        <v>3421</v>
      </c>
    </row>
    <row r="7" spans="1:9">
      <c r="A7" s="4" t="s">
        <v>193</v>
      </c>
      <c r="E7" s="7" t="n">
        <v>1862466</v>
      </c>
      <c r="G7" s="7" t="n">
        <v>1862466</v>
      </c>
      <c r="I7" s="7" t="n">
        <v>1344933</v>
      </c>
    </row>
    <row r="8" spans="1:9">
      <c r="A8" s="4" t="s">
        <v>273</v>
      </c>
      <c r="E8" s="5" t="n">
        <v>1900000</v>
      </c>
      <c r="G8" s="5" t="n">
        <v>1900000</v>
      </c>
      <c r="I8" s="4" t="s">
        <v>36</v>
      </c>
    </row>
    <row r="9" spans="1:9">
      <c r="A9" s="4" t="s">
        <v>274</v>
      </c>
      <c r="E9" s="5" t="n">
        <v>1668750</v>
      </c>
      <c r="G9" s="5" t="n">
        <v>1668750</v>
      </c>
    </row>
    <row r="10" spans="1:9">
      <c r="A10" s="4" t="s">
        <v>275</v>
      </c>
      <c r="G10" s="7" t="n">
        <v>1398250</v>
      </c>
    </row>
    <row r="11" spans="1:9">
      <c r="A11" s="4" t="s">
        <v>276</v>
      </c>
      <c r="G11" s="4" t="s">
        <v>277</v>
      </c>
    </row>
    <row r="12" spans="1:9">
      <c r="A12" s="4" t="s">
        <v>278</v>
      </c>
      <c r="G12" s="5" t="n">
        <v>231250</v>
      </c>
    </row>
    <row r="13" spans="1:9">
      <c r="A13" s="4" t="s">
        <v>279</v>
      </c>
      <c r="E13" s="4" t="s">
        <v>36</v>
      </c>
      <c r="G13" s="4" t="s">
        <v>36</v>
      </c>
    </row>
    <row r="14" spans="1:9">
      <c r="A14" s="4" t="s">
        <v>280</v>
      </c>
    </row>
    <row r="15" spans="1:9">
      <c r="A15" s="4" t="s">
        <v>193</v>
      </c>
      <c r="D15" s="7" t="n">
        <v>250000</v>
      </c>
    </row>
    <row r="16" spans="1:9">
      <c r="A16" s="4" t="s">
        <v>255</v>
      </c>
      <c r="D16" s="10" t="n">
        <v>2.5</v>
      </c>
    </row>
    <row r="17" spans="1:9">
      <c r="A17" s="4" t="s">
        <v>281</v>
      </c>
      <c r="D17" s="7" t="n">
        <v>100000</v>
      </c>
    </row>
    <row r="18" spans="1:9">
      <c r="A18" s="4" t="s">
        <v>184</v>
      </c>
    </row>
    <row r="19" spans="1:9">
      <c r="A19" s="4" t="s">
        <v>282</v>
      </c>
      <c r="D19" s="5" t="n">
        <v>26435604</v>
      </c>
    </row>
    <row r="20" spans="1:9">
      <c r="A20" s="4" t="s">
        <v>198</v>
      </c>
      <c r="D20" s="5" t="n">
        <v>26435604</v>
      </c>
    </row>
    <row r="21" spans="1:9">
      <c r="A21" s="4" t="s">
        <v>283</v>
      </c>
    </row>
    <row r="22" spans="1:9">
      <c r="A22" s="4" t="s">
        <v>198</v>
      </c>
      <c r="C22" s="5" t="n">
        <v>65000</v>
      </c>
    </row>
    <row r="23" spans="1:9">
      <c r="A23" s="4" t="s">
        <v>284</v>
      </c>
      <c r="C23" s="7" t="n">
        <v>130000</v>
      </c>
    </row>
    <row r="24" spans="1:9">
      <c r="A24" s="4" t="s">
        <v>285</v>
      </c>
    </row>
    <row r="25" spans="1:9">
      <c r="A25" s="4" t="s">
        <v>286</v>
      </c>
      <c r="G25" s="5" t="n">
        <v>1900000</v>
      </c>
    </row>
    <row r="26" spans="1:9">
      <c r="A26" s="4" t="s">
        <v>287</v>
      </c>
      <c r="G26" s="7" t="n">
        <v>231250</v>
      </c>
    </row>
    <row r="27" spans="1:9">
      <c r="A27" s="4" t="s">
        <v>288</v>
      </c>
      <c r="G27" s="7" t="n">
        <v>1423000</v>
      </c>
    </row>
    <row r="28" spans="1:9">
      <c r="A28" s="4" t="s">
        <v>289</v>
      </c>
      <c r="G28" s="10" t="n">
        <v>0.75</v>
      </c>
    </row>
    <row r="29" spans="1:9">
      <c r="A29" s="4" t="s">
        <v>290</v>
      </c>
      <c r="G29" s="7" t="n">
        <v>176844</v>
      </c>
      <c r="H29" s="4" t="s">
        <v>36</v>
      </c>
    </row>
    <row r="30" spans="1:9">
      <c r="A30" s="4" t="s">
        <v>228</v>
      </c>
    </row>
    <row r="31" spans="1:9">
      <c r="A31" s="4" t="s">
        <v>272</v>
      </c>
      <c r="E31" s="7" t="n">
        <v>187033</v>
      </c>
    </row>
    <row r="32" spans="1:9">
      <c r="A32" s="4" t="s">
        <v>291</v>
      </c>
    </row>
    <row r="33" spans="1:9">
      <c r="A33" s="4" t="s">
        <v>267</v>
      </c>
      <c r="E33" s="5" t="n">
        <v>845000</v>
      </c>
      <c r="G33" s="5" t="n">
        <v>845000</v>
      </c>
    </row>
    <row r="34" spans="1:9">
      <c r="A34" s="4" t="s">
        <v>268</v>
      </c>
      <c r="G34" s="4" t="s">
        <v>292</v>
      </c>
    </row>
    <row r="35" spans="1:9">
      <c r="A35" s="4" t="s">
        <v>270</v>
      </c>
      <c r="E35" s="7" t="n">
        <v>3</v>
      </c>
      <c r="G35" s="7" t="n">
        <v>3</v>
      </c>
    </row>
    <row r="36" spans="1:9">
      <c r="A36" s="4" t="s">
        <v>293</v>
      </c>
    </row>
    <row r="37" spans="1:9">
      <c r="A37" s="4" t="s">
        <v>267</v>
      </c>
      <c r="E37" s="5" t="n">
        <v>1970250</v>
      </c>
      <c r="G37" s="5" t="n">
        <v>1970250</v>
      </c>
    </row>
    <row r="38" spans="1:9">
      <c r="A38" s="4" t="s">
        <v>268</v>
      </c>
      <c r="G38" s="4" t="s">
        <v>294</v>
      </c>
    </row>
    <row r="39" spans="1:9">
      <c r="A39" s="4" t="s">
        <v>270</v>
      </c>
      <c r="E39" s="7" t="n">
        <v>3</v>
      </c>
      <c r="G39" s="7"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4</v>
      </c>
      <c r="D1" s="2" t="s">
        <v>1</v>
      </c>
    </row>
    <row r="2" spans="1:5">
      <c r="B2" s="2" t="s">
        <v>2</v>
      </c>
      <c r="C2" s="2" t="s">
        <v>65</v>
      </c>
      <c r="D2" s="2" t="s">
        <v>2</v>
      </c>
      <c r="E2" s="2" t="s">
        <v>65</v>
      </c>
    </row>
    <row r="3" spans="1:5">
      <c r="A3" s="4" t="s">
        <v>296</v>
      </c>
    </row>
    <row r="4" spans="1:5">
      <c r="A4" s="4" t="s">
        <v>297</v>
      </c>
      <c r="D4" s="7" t="n">
        <v>2943265</v>
      </c>
    </row>
    <row r="5" spans="1:5">
      <c r="A5" s="4" t="s">
        <v>298</v>
      </c>
      <c r="D5" s="5" t="n">
        <v>1190021</v>
      </c>
    </row>
    <row r="6" spans="1:5">
      <c r="A6" s="4" t="s">
        <v>299</v>
      </c>
      <c r="D6" s="4" t="s">
        <v>36</v>
      </c>
    </row>
    <row r="7" spans="1:5">
      <c r="A7" s="4" t="s">
        <v>300</v>
      </c>
      <c r="D7" s="4" t="s">
        <v>36</v>
      </c>
    </row>
    <row r="8" spans="1:5">
      <c r="A8" s="4" t="s">
        <v>301</v>
      </c>
      <c r="D8" s="4" t="s">
        <v>36</v>
      </c>
    </row>
    <row r="9" spans="1:5">
      <c r="A9" s="4" t="s">
        <v>302</v>
      </c>
      <c r="D9" s="7" t="n">
        <v>-2943265</v>
      </c>
    </row>
    <row r="10" spans="1:5">
      <c r="A10" s="4" t="s">
        <v>302</v>
      </c>
      <c r="D10" s="5" t="n">
        <v>-1190021</v>
      </c>
    </row>
    <row r="11" spans="1:5">
      <c r="A11" s="4" t="s">
        <v>303</v>
      </c>
      <c r="D11" s="4" t="s">
        <v>36</v>
      </c>
    </row>
    <row r="12" spans="1:5">
      <c r="A12" s="4" t="s">
        <v>304</v>
      </c>
      <c r="D12" s="4" t="s">
        <v>36</v>
      </c>
    </row>
    <row r="13" spans="1:5">
      <c r="A13" s="4" t="s">
        <v>305</v>
      </c>
      <c r="D13" s="4" t="s">
        <v>36</v>
      </c>
    </row>
    <row r="14" spans="1:5">
      <c r="A14" s="4" t="s">
        <v>306</v>
      </c>
      <c r="D14" s="4" t="s">
        <v>36</v>
      </c>
    </row>
    <row r="15" spans="1:5">
      <c r="A15" s="4" t="s">
        <v>307</v>
      </c>
      <c r="D15" s="4" t="s">
        <v>36</v>
      </c>
    </row>
    <row r="16" spans="1:5">
      <c r="A16" s="4" t="s">
        <v>308</v>
      </c>
      <c r="D16" s="4" t="s">
        <v>36</v>
      </c>
    </row>
    <row r="17" spans="1:5">
      <c r="A17" s="4" t="s">
        <v>79</v>
      </c>
      <c r="D17" s="4" t="s">
        <v>36</v>
      </c>
    </row>
    <row r="18" spans="1:5">
      <c r="A18" s="4" t="s">
        <v>297</v>
      </c>
      <c r="B18" s="4" t="s">
        <v>36</v>
      </c>
      <c r="D18" s="4" t="s">
        <v>36</v>
      </c>
    </row>
    <row r="19" spans="1:5">
      <c r="A19" s="4" t="s">
        <v>298</v>
      </c>
      <c r="B19" s="4" t="s">
        <v>36</v>
      </c>
      <c r="D19" s="4" t="s">
        <v>36</v>
      </c>
    </row>
    <row r="20" spans="1:5">
      <c r="A20" s="4" t="s">
        <v>50</v>
      </c>
    </row>
    <row r="21" spans="1:5">
      <c r="A21" s="4" t="s">
        <v>297</v>
      </c>
      <c r="D21" s="4" t="s">
        <v>36</v>
      </c>
    </row>
    <row r="22" spans="1:5">
      <c r="A22" s="4" t="s">
        <v>298</v>
      </c>
      <c r="D22" s="5" t="n">
        <v>7041515</v>
      </c>
    </row>
    <row r="23" spans="1:5">
      <c r="A23" s="4" t="s">
        <v>299</v>
      </c>
      <c r="D23" s="4" t="s">
        <v>36</v>
      </c>
    </row>
    <row r="24" spans="1:5">
      <c r="A24" s="4" t="s">
        <v>300</v>
      </c>
      <c r="D24" s="4" t="s">
        <v>36</v>
      </c>
    </row>
    <row r="25" spans="1:5">
      <c r="A25" s="4" t="s">
        <v>301</v>
      </c>
      <c r="D25" s="4" t="s">
        <v>36</v>
      </c>
    </row>
    <row r="26" spans="1:5">
      <c r="A26" s="4" t="s">
        <v>302</v>
      </c>
      <c r="D26" s="4" t="s">
        <v>36</v>
      </c>
    </row>
    <row r="27" spans="1:5">
      <c r="A27" s="4" t="s">
        <v>302</v>
      </c>
      <c r="D27" s="5" t="n">
        <v>-7041515</v>
      </c>
    </row>
    <row r="28" spans="1:5">
      <c r="A28" s="4" t="s">
        <v>303</v>
      </c>
      <c r="D28" s="4" t="s">
        <v>36</v>
      </c>
    </row>
    <row r="29" spans="1:5">
      <c r="A29" s="4" t="s">
        <v>304</v>
      </c>
      <c r="D29" s="4" t="s">
        <v>36</v>
      </c>
    </row>
    <row r="30" spans="1:5">
      <c r="A30" s="4" t="s">
        <v>305</v>
      </c>
      <c r="D30" s="4" t="s">
        <v>36</v>
      </c>
    </row>
    <row r="31" spans="1:5">
      <c r="A31" s="4" t="s">
        <v>306</v>
      </c>
      <c r="D31" s="4" t="s">
        <v>36</v>
      </c>
    </row>
    <row r="32" spans="1:5">
      <c r="A32" s="4" t="s">
        <v>307</v>
      </c>
      <c r="D32" s="4" t="s">
        <v>36</v>
      </c>
    </row>
    <row r="33" spans="1:5">
      <c r="A33" s="4" t="s">
        <v>308</v>
      </c>
      <c r="D33" s="4" t="s">
        <v>36</v>
      </c>
    </row>
    <row r="34" spans="1:5">
      <c r="A34" s="4" t="s">
        <v>79</v>
      </c>
      <c r="D34" s="4" t="s">
        <v>36</v>
      </c>
    </row>
    <row r="35" spans="1:5">
      <c r="A35" s="4" t="s">
        <v>297</v>
      </c>
      <c r="B35" s="4" t="s">
        <v>36</v>
      </c>
      <c r="D35" s="4" t="s">
        <v>36</v>
      </c>
    </row>
    <row r="36" spans="1:5">
      <c r="A36" s="4" t="s">
        <v>298</v>
      </c>
      <c r="B36" s="4" t="s">
        <v>36</v>
      </c>
      <c r="D36" s="4" t="s">
        <v>36</v>
      </c>
    </row>
    <row r="37" spans="1:5">
      <c r="A37" s="4" t="s">
        <v>230</v>
      </c>
    </row>
    <row r="38" spans="1:5">
      <c r="A38" s="4" t="s">
        <v>297</v>
      </c>
      <c r="D38" s="4" t="s">
        <v>36</v>
      </c>
    </row>
    <row r="39" spans="1:5">
      <c r="A39" s="4" t="s">
        <v>298</v>
      </c>
      <c r="D39" s="4" t="s">
        <v>36</v>
      </c>
    </row>
    <row r="40" spans="1:5">
      <c r="A40" s="4" t="s">
        <v>299</v>
      </c>
      <c r="D40" s="7" t="n">
        <v>100</v>
      </c>
    </row>
    <row r="41" spans="1:5">
      <c r="A41" s="4" t="s">
        <v>300</v>
      </c>
      <c r="D41" s="5" t="n">
        <v>100000</v>
      </c>
    </row>
    <row r="42" spans="1:5">
      <c r="A42" s="4" t="s">
        <v>301</v>
      </c>
      <c r="D42" s="4" t="s">
        <v>36</v>
      </c>
    </row>
    <row r="43" spans="1:5">
      <c r="A43" s="4" t="s">
        <v>302</v>
      </c>
      <c r="D43" s="7" t="n">
        <v>8231</v>
      </c>
    </row>
    <row r="44" spans="1:5">
      <c r="A44" s="4" t="s">
        <v>302</v>
      </c>
      <c r="D44" s="5" t="n">
        <v>8231536</v>
      </c>
    </row>
    <row r="45" spans="1:5">
      <c r="A45" s="4" t="s">
        <v>303</v>
      </c>
      <c r="D45" s="7" t="n">
        <v>880</v>
      </c>
    </row>
    <row r="46" spans="1:5">
      <c r="A46" s="4" t="s">
        <v>304</v>
      </c>
      <c r="D46" s="5" t="n">
        <v>879765</v>
      </c>
    </row>
    <row r="47" spans="1:5">
      <c r="A47" s="4" t="s">
        <v>305</v>
      </c>
      <c r="D47" s="7" t="n">
        <v>26436</v>
      </c>
    </row>
    <row r="48" spans="1:5">
      <c r="A48" s="4" t="s">
        <v>306</v>
      </c>
      <c r="D48" s="5" t="n">
        <v>26435604</v>
      </c>
    </row>
    <row r="49" spans="1:5">
      <c r="A49" s="4" t="s">
        <v>307</v>
      </c>
      <c r="D49" s="7" t="n">
        <v>65</v>
      </c>
    </row>
    <row r="50" spans="1:5">
      <c r="A50" s="4" t="s">
        <v>308</v>
      </c>
      <c r="D50" s="5" t="n">
        <v>65000</v>
      </c>
    </row>
    <row r="51" spans="1:5">
      <c r="A51" s="4" t="s">
        <v>79</v>
      </c>
      <c r="D51" s="4" t="s">
        <v>36</v>
      </c>
    </row>
    <row r="52" spans="1:5">
      <c r="A52" s="4" t="s">
        <v>297</v>
      </c>
      <c r="B52" s="7" t="n">
        <v>35712</v>
      </c>
      <c r="D52" s="7" t="n">
        <v>35712</v>
      </c>
    </row>
    <row r="53" spans="1:5">
      <c r="A53" s="4" t="s">
        <v>298</v>
      </c>
      <c r="B53" s="5" t="n">
        <v>35711905</v>
      </c>
      <c r="D53" s="5" t="n">
        <v>35711905</v>
      </c>
    </row>
    <row r="54" spans="1:5">
      <c r="A54" s="4" t="s">
        <v>309</v>
      </c>
    </row>
    <row r="55" spans="1:5">
      <c r="A55" s="4" t="s">
        <v>297</v>
      </c>
      <c r="D55" s="7" t="n">
        <v>1218490</v>
      </c>
    </row>
    <row r="56" spans="1:5">
      <c r="A56" s="4" t="s">
        <v>299</v>
      </c>
      <c r="D56" s="5" t="n">
        <v>249900</v>
      </c>
    </row>
    <row r="57" spans="1:5">
      <c r="A57" s="4" t="s">
        <v>301</v>
      </c>
      <c r="D57" s="5" t="n">
        <v>953241</v>
      </c>
    </row>
    <row r="58" spans="1:5">
      <c r="A58" s="4" t="s">
        <v>302</v>
      </c>
      <c r="D58" s="5" t="n">
        <v>2935034</v>
      </c>
    </row>
    <row r="59" spans="1:5">
      <c r="A59" s="4" t="s">
        <v>303</v>
      </c>
      <c r="D59" s="5" t="n">
        <v>1758620</v>
      </c>
    </row>
    <row r="60" spans="1:5">
      <c r="A60" s="4" t="s">
        <v>305</v>
      </c>
      <c r="D60" s="5" t="n">
        <v>52844772</v>
      </c>
    </row>
    <row r="61" spans="1:5">
      <c r="A61" s="4" t="s">
        <v>307</v>
      </c>
      <c r="D61" s="5" t="n">
        <v>129935</v>
      </c>
    </row>
    <row r="62" spans="1:5">
      <c r="A62" s="4" t="s">
        <v>110</v>
      </c>
      <c r="D62" s="5" t="n">
        <v>561100</v>
      </c>
    </row>
    <row r="63" spans="1:5">
      <c r="A63" s="4" t="s">
        <v>79</v>
      </c>
      <c r="D63" s="4" t="s">
        <v>36</v>
      </c>
    </row>
    <row r="64" spans="1:5">
      <c r="A64" s="4" t="s">
        <v>297</v>
      </c>
      <c r="B64" s="7" t="n">
        <v>60651093</v>
      </c>
      <c r="D64" s="5" t="n">
        <v>60651093</v>
      </c>
    </row>
    <row r="65" spans="1:5">
      <c r="A65" s="4" t="s">
        <v>310</v>
      </c>
    </row>
    <row r="66" spans="1:5">
      <c r="A66" s="4" t="s">
        <v>297</v>
      </c>
      <c r="D66" s="5" t="n">
        <v>-4664721</v>
      </c>
    </row>
    <row r="67" spans="1:5">
      <c r="A67" s="4" t="s">
        <v>299</v>
      </c>
      <c r="D67" s="4" t="s">
        <v>36</v>
      </c>
    </row>
    <row r="68" spans="1:5">
      <c r="A68" s="4" t="s">
        <v>301</v>
      </c>
      <c r="D68" s="4" t="s">
        <v>36</v>
      </c>
    </row>
    <row r="69" spans="1:5">
      <c r="A69" s="4" t="s">
        <v>302</v>
      </c>
      <c r="D69" s="4" t="s">
        <v>36</v>
      </c>
    </row>
    <row r="70" spans="1:5">
      <c r="A70" s="4" t="s">
        <v>303</v>
      </c>
      <c r="D70" s="4" t="s">
        <v>36</v>
      </c>
    </row>
    <row r="71" spans="1:5">
      <c r="A71" s="4" t="s">
        <v>305</v>
      </c>
      <c r="D71" s="5" t="n">
        <v>-53036634</v>
      </c>
    </row>
    <row r="72" spans="1:5">
      <c r="A72" s="4" t="s">
        <v>307</v>
      </c>
      <c r="D72" s="4" t="s">
        <v>36</v>
      </c>
    </row>
    <row r="73" spans="1:5">
      <c r="A73" s="4" t="s">
        <v>79</v>
      </c>
      <c r="D73" s="5" t="n">
        <v>-3952406</v>
      </c>
    </row>
    <row r="74" spans="1:5">
      <c r="A74" s="4" t="s">
        <v>297</v>
      </c>
      <c r="B74" s="5" t="n">
        <v>-61653760</v>
      </c>
      <c r="D74" s="5" t="n">
        <v>-61653760</v>
      </c>
    </row>
    <row r="75" spans="1:5">
      <c r="A75" s="4" t="s">
        <v>297</v>
      </c>
      <c r="D75" s="5" t="n">
        <v>-502966</v>
      </c>
    </row>
    <row r="76" spans="1:5">
      <c r="A76" s="4" t="s">
        <v>299</v>
      </c>
      <c r="D76" s="5" t="n">
        <v>250000</v>
      </c>
    </row>
    <row r="77" spans="1:5">
      <c r="A77" s="4" t="s">
        <v>301</v>
      </c>
      <c r="D77" s="5" t="n">
        <v>953241</v>
      </c>
    </row>
    <row r="78" spans="1:5">
      <c r="A78" s="4" t="s">
        <v>302</v>
      </c>
      <c r="D78" s="4" t="s">
        <v>36</v>
      </c>
    </row>
    <row r="79" spans="1:5">
      <c r="A79" s="4" t="s">
        <v>303</v>
      </c>
      <c r="D79" s="5" t="n">
        <v>1759500</v>
      </c>
    </row>
    <row r="80" spans="1:5">
      <c r="A80" s="4" t="s">
        <v>305</v>
      </c>
      <c r="D80" s="5" t="n">
        <v>-165424</v>
      </c>
    </row>
    <row r="81" spans="1:5">
      <c r="A81" s="4" t="s">
        <v>307</v>
      </c>
      <c r="D81" s="5" t="n">
        <v>130000</v>
      </c>
    </row>
    <row r="82" spans="1:5">
      <c r="A82" s="4" t="s">
        <v>110</v>
      </c>
      <c r="D82" s="5" t="n">
        <v>561100</v>
      </c>
      <c r="E82" s="4" t="s">
        <v>36</v>
      </c>
    </row>
    <row r="83" spans="1:5">
      <c r="A83" s="4" t="s">
        <v>79</v>
      </c>
      <c r="B83" s="5" t="n">
        <v>-1254042</v>
      </c>
      <c r="C83" s="7" t="n">
        <v>-225798</v>
      </c>
      <c r="D83" s="5" t="n">
        <v>-3952406</v>
      </c>
      <c r="E83" s="7" t="n">
        <v>-492072</v>
      </c>
    </row>
    <row r="84" spans="1:5">
      <c r="A84" s="4" t="s">
        <v>297</v>
      </c>
      <c r="B84" s="7" t="n">
        <v>-966955</v>
      </c>
      <c r="D84" s="7" t="n">
        <v>-9669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187</v>
      </c>
      <c r="C1" s="2" t="s">
        <v>2</v>
      </c>
      <c r="D1" s="2" t="s">
        <v>29</v>
      </c>
    </row>
    <row r="2" spans="1:4">
      <c r="A2" s="4" t="s">
        <v>35</v>
      </c>
      <c r="C2" s="7" t="n">
        <v>1835684</v>
      </c>
      <c r="D2" s="4" t="s">
        <v>36</v>
      </c>
    </row>
    <row r="3" spans="1:4">
      <c r="A3" s="4" t="s">
        <v>312</v>
      </c>
    </row>
    <row r="4" spans="1:4">
      <c r="A4" s="4" t="s">
        <v>313</v>
      </c>
      <c r="B4" s="7" t="n">
        <v>1759500</v>
      </c>
    </row>
    <row r="5" spans="1:4">
      <c r="A5" s="4" t="s">
        <v>31</v>
      </c>
      <c r="B5" s="5" t="n">
        <v>14666</v>
      </c>
    </row>
    <row r="6" spans="1:4">
      <c r="A6" s="4" t="s">
        <v>32</v>
      </c>
      <c r="B6" s="5" t="n">
        <v>25000</v>
      </c>
    </row>
    <row r="7" spans="1:4">
      <c r="A7" s="4" t="s">
        <v>40</v>
      </c>
      <c r="B7" s="5" t="n">
        <v>-15850</v>
      </c>
    </row>
    <row r="8" spans="1:4">
      <c r="A8" s="4" t="s">
        <v>193</v>
      </c>
      <c r="B8" s="5" t="n">
        <v>-100000</v>
      </c>
    </row>
    <row r="9" spans="1:4">
      <c r="A9" s="4" t="s">
        <v>35</v>
      </c>
      <c r="B9" s="5" t="n">
        <v>1835684</v>
      </c>
    </row>
    <row r="10" spans="1:4">
      <c r="A10" s="4" t="s">
        <v>314</v>
      </c>
      <c r="B10" s="5" t="n">
        <v>1759500</v>
      </c>
    </row>
    <row r="11" spans="1:4">
      <c r="A11" s="4" t="s">
        <v>184</v>
      </c>
    </row>
    <row r="12" spans="1:4">
      <c r="A12" s="4" t="s">
        <v>313</v>
      </c>
      <c r="B12" s="5" t="n">
        <v>52871210</v>
      </c>
    </row>
    <row r="13" spans="1:4">
      <c r="A13" s="4" t="s">
        <v>31</v>
      </c>
      <c r="B13" s="5" t="n">
        <v>25687</v>
      </c>
    </row>
    <row r="14" spans="1:4">
      <c r="A14" s="4" t="s">
        <v>40</v>
      </c>
      <c r="B14" s="5" t="n">
        <v>-431736</v>
      </c>
    </row>
    <row r="15" spans="1:4">
      <c r="A15" s="4" t="s">
        <v>34</v>
      </c>
      <c r="B15" s="5" t="n">
        <v>240625</v>
      </c>
    </row>
    <row r="16" spans="1:4">
      <c r="A16" s="4" t="s">
        <v>315</v>
      </c>
      <c r="B16" s="5" t="n">
        <v>-165424</v>
      </c>
    </row>
    <row r="17" spans="1:4">
      <c r="A17" s="4" t="s">
        <v>316</v>
      </c>
      <c r="B17" s="5" t="n">
        <v>53036634</v>
      </c>
    </row>
    <row r="18" spans="1:4">
      <c r="A18" s="4" t="s">
        <v>314</v>
      </c>
      <c r="B18" s="7" t="n">
        <v>528712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318</v>
      </c>
    </row>
    <row r="2" spans="1:2">
      <c r="A2" s="4" t="s">
        <v>312</v>
      </c>
    </row>
    <row r="3" spans="1:2">
      <c r="A3" s="4" t="s">
        <v>319</v>
      </c>
      <c r="B3" s="5" t="n">
        <v>879765</v>
      </c>
    </row>
    <row r="4" spans="1:2">
      <c r="A4" s="4" t="s">
        <v>320</v>
      </c>
      <c r="B4" s="7" t="n">
        <v>2</v>
      </c>
    </row>
    <row r="5" spans="1:2">
      <c r="A5" s="4" t="s">
        <v>184</v>
      </c>
    </row>
    <row r="6" spans="1:2">
      <c r="A6" s="4" t="s">
        <v>319</v>
      </c>
      <c r="B6" s="5" t="n">
        <v>26435604</v>
      </c>
    </row>
    <row r="7" spans="1:2">
      <c r="A7" s="4" t="s">
        <v>320</v>
      </c>
      <c r="B7" s="7"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4</v>
      </c>
      <c r="D1" s="2" t="s">
        <v>1</v>
      </c>
    </row>
    <row r="2" spans="1:5">
      <c r="B2" s="2" t="s">
        <v>2</v>
      </c>
      <c r="C2" s="2" t="s">
        <v>65</v>
      </c>
      <c r="D2" s="2" t="s">
        <v>2</v>
      </c>
      <c r="E2" s="2" t="s">
        <v>65</v>
      </c>
    </row>
    <row r="3" spans="1:5">
      <c r="A3" s="3" t="s">
        <v>125</v>
      </c>
    </row>
    <row r="4" spans="1:5">
      <c r="A4" s="4" t="s">
        <v>322</v>
      </c>
      <c r="B4" s="4" t="s">
        <v>36</v>
      </c>
      <c r="C4" s="7" t="n">
        <v>5843</v>
      </c>
      <c r="D4" s="4" t="s">
        <v>36</v>
      </c>
      <c r="E4" s="7" t="n">
        <v>38998</v>
      </c>
    </row>
    <row r="5" spans="1:5">
      <c r="A5" s="4" t="s">
        <v>323</v>
      </c>
      <c r="B5" s="7" t="n">
        <v>-1254042</v>
      </c>
      <c r="C5" s="7" t="n">
        <v>-313214</v>
      </c>
      <c r="D5" s="7" t="n">
        <v>-3569359</v>
      </c>
      <c r="E5" s="7" t="n">
        <v>-799462</v>
      </c>
    </row>
    <row r="6" spans="1:5">
      <c r="A6" s="4" t="s">
        <v>324</v>
      </c>
      <c r="B6" s="10" t="n">
        <v>-0.04</v>
      </c>
      <c r="C6" s="10" t="n">
        <v>-0.01</v>
      </c>
      <c r="D6" s="10" t="n">
        <v>-0.12</v>
      </c>
      <c r="E6" s="10"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9</v>
      </c>
    </row>
    <row r="2" spans="1:3">
      <c r="A2" s="4" t="s">
        <v>52</v>
      </c>
      <c r="B2" s="8" t="n">
        <v>0.0001</v>
      </c>
      <c r="C2" s="8" t="n">
        <v>0.0001</v>
      </c>
    </row>
    <row r="3" spans="1:3">
      <c r="A3" s="4" t="s">
        <v>53</v>
      </c>
      <c r="B3" s="5" t="n">
        <v>6000000</v>
      </c>
      <c r="C3" s="5" t="n">
        <v>6000000</v>
      </c>
    </row>
    <row r="4" spans="1:3">
      <c r="A4" s="4" t="s">
        <v>54</v>
      </c>
      <c r="B4" s="4" t="s">
        <v>36</v>
      </c>
      <c r="C4" s="7" t="n">
        <v>5070000</v>
      </c>
    </row>
    <row r="5" spans="1:3">
      <c r="A5" s="4" t="s">
        <v>55</v>
      </c>
      <c r="B5" s="9" t="n">
        <v>0.001</v>
      </c>
      <c r="C5" s="9" t="n">
        <v>0.001</v>
      </c>
    </row>
    <row r="6" spans="1:3">
      <c r="A6" s="4" t="s">
        <v>56</v>
      </c>
      <c r="B6" s="5" t="n">
        <v>100000000</v>
      </c>
      <c r="C6" s="5" t="n">
        <v>100000000</v>
      </c>
    </row>
    <row r="7" spans="1:3">
      <c r="A7" s="4" t="s">
        <v>57</v>
      </c>
      <c r="B7" s="5" t="n">
        <v>35711905</v>
      </c>
      <c r="C7" s="4" t="s">
        <v>36</v>
      </c>
    </row>
    <row r="8" spans="1:3">
      <c r="A8" s="4" t="s">
        <v>58</v>
      </c>
      <c r="B8" s="5" t="n">
        <v>35711905</v>
      </c>
      <c r="C8" s="4" t="s">
        <v>36</v>
      </c>
    </row>
    <row r="9" spans="1:3">
      <c r="A9" s="4" t="s">
        <v>59</v>
      </c>
    </row>
    <row r="10" spans="1:3">
      <c r="A10" s="4" t="s">
        <v>60</v>
      </c>
      <c r="B10" s="5" t="n">
        <v>2500000</v>
      </c>
      <c r="C10" s="5" t="n">
        <v>2500000</v>
      </c>
    </row>
    <row r="11" spans="1:3">
      <c r="A11" s="4" t="s">
        <v>61</v>
      </c>
      <c r="B11" s="4" t="s">
        <v>36</v>
      </c>
      <c r="C11" s="5" t="n">
        <v>1190021</v>
      </c>
    </row>
    <row r="12" spans="1:3">
      <c r="A12" s="4" t="s">
        <v>62</v>
      </c>
      <c r="B12" s="4" t="s">
        <v>36</v>
      </c>
      <c r="C12" s="5" t="n">
        <v>1190021</v>
      </c>
    </row>
    <row r="13" spans="1:3">
      <c r="A13" s="4" t="s">
        <v>50</v>
      </c>
    </row>
    <row r="14" spans="1:3">
      <c r="A14" s="4" t="s">
        <v>55</v>
      </c>
      <c r="B14" s="8" t="n">
        <v>0.0001</v>
      </c>
      <c r="C14" s="8" t="n">
        <v>0.0001</v>
      </c>
    </row>
    <row r="15" spans="1:3">
      <c r="A15" s="4" t="s">
        <v>56</v>
      </c>
      <c r="B15" s="5" t="n">
        <v>15000000</v>
      </c>
      <c r="C15" s="5" t="n">
        <v>15000000</v>
      </c>
    </row>
    <row r="16" spans="1:3">
      <c r="A16" s="4" t="s">
        <v>57</v>
      </c>
      <c r="B16" s="4" t="s">
        <v>36</v>
      </c>
      <c r="C16" s="5" t="n">
        <v>7041515</v>
      </c>
    </row>
    <row r="17" spans="1:3">
      <c r="A17" s="4" t="s">
        <v>58</v>
      </c>
      <c r="B17" s="4" t="s">
        <v>36</v>
      </c>
      <c r="C17" s="5" t="n">
        <v>7041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25</v>
      </c>
      <c r="B1" s="2" t="s">
        <v>1</v>
      </c>
    </row>
    <row r="2" spans="1:2">
      <c r="B2" s="2" t="s">
        <v>326</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7" t="n">
        <v>50</v>
      </c>
    </row>
    <row r="8" spans="1:2">
      <c r="A8" s="4" t="s">
        <v>228</v>
      </c>
    </row>
    <row r="9" spans="1:2">
      <c r="A9" s="4" t="s">
        <v>327</v>
      </c>
      <c r="B9" s="4" t="s">
        <v>328</v>
      </c>
    </row>
    <row r="10" spans="1:2">
      <c r="A10" s="4" t="s">
        <v>329</v>
      </c>
      <c r="B10" s="4" t="s">
        <v>336</v>
      </c>
    </row>
    <row r="11" spans="1:2">
      <c r="A11" s="4" t="s">
        <v>331</v>
      </c>
      <c r="B11" s="4" t="s">
        <v>337</v>
      </c>
    </row>
    <row r="12" spans="1:2">
      <c r="A12" s="4" t="s">
        <v>333</v>
      </c>
      <c r="B12" s="4" t="s">
        <v>334</v>
      </c>
    </row>
    <row r="13" spans="1:2">
      <c r="A13" s="4" t="s">
        <v>335</v>
      </c>
      <c r="B13" s="10" t="n">
        <v>0.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5"/>
    <col customWidth="1" max="3" min="3" width="17"/>
  </cols>
  <sheetData>
    <row r="1" spans="1:3">
      <c r="A1" s="1" t="s">
        <v>338</v>
      </c>
      <c r="B1" s="2" t="s">
        <v>1</v>
      </c>
      <c r="C1" s="2" t="s">
        <v>248</v>
      </c>
    </row>
    <row r="2" spans="1:3">
      <c r="B2" s="2" t="s">
        <v>2</v>
      </c>
      <c r="C2" s="2" t="s">
        <v>29</v>
      </c>
    </row>
    <row r="3" spans="1:3">
      <c r="A3" s="3" t="s">
        <v>125</v>
      </c>
    </row>
    <row r="4" spans="1:3">
      <c r="A4" s="4" t="s">
        <v>339</v>
      </c>
      <c r="B4" s="5" t="n">
        <v>845000</v>
      </c>
    </row>
    <row r="5" spans="1:3">
      <c r="A5" s="4" t="s">
        <v>340</v>
      </c>
      <c r="B5" s="5" t="n">
        <v>4365250</v>
      </c>
    </row>
    <row r="6" spans="1:3">
      <c r="A6" s="4" t="s">
        <v>341</v>
      </c>
      <c r="B6" s="4" t="s">
        <v>36</v>
      </c>
    </row>
    <row r="7" spans="1:3">
      <c r="A7" s="4" t="s">
        <v>342</v>
      </c>
      <c r="B7" s="5" t="n">
        <v>-845000</v>
      </c>
    </row>
    <row r="8" spans="1:3">
      <c r="A8" s="4" t="s">
        <v>343</v>
      </c>
      <c r="B8" s="5" t="n">
        <v>4365250</v>
      </c>
      <c r="C8" s="5" t="n">
        <v>845000</v>
      </c>
    </row>
    <row r="9" spans="1:3">
      <c r="A9" s="4" t="s">
        <v>344</v>
      </c>
      <c r="B9" s="4" t="s">
        <v>345</v>
      </c>
    </row>
    <row r="10" spans="1:3">
      <c r="A10" s="4" t="s">
        <v>346</v>
      </c>
      <c r="B10" s="4" t="s">
        <v>347</v>
      </c>
    </row>
    <row r="11" spans="1:3">
      <c r="A11" s="4" t="s">
        <v>348</v>
      </c>
      <c r="B11" s="4" t="s">
        <v>349</v>
      </c>
    </row>
    <row r="12" spans="1:3">
      <c r="A12" s="4" t="s">
        <v>350</v>
      </c>
      <c r="B12" s="4" t="s">
        <v>345</v>
      </c>
    </row>
    <row r="13" spans="1:3">
      <c r="A13" s="4" t="s">
        <v>351</v>
      </c>
      <c r="B13" s="4" t="s">
        <v>352</v>
      </c>
      <c r="C13" s="4" t="s">
        <v>345</v>
      </c>
    </row>
    <row r="14" spans="1:3">
      <c r="A14" s="4" t="s">
        <v>353</v>
      </c>
      <c r="B14" s="7" t="n">
        <v>3</v>
      </c>
    </row>
    <row r="15" spans="1:3">
      <c r="A15" s="4" t="s">
        <v>354</v>
      </c>
      <c r="B15" s="11" t="n">
        <v>2.29</v>
      </c>
    </row>
    <row r="16" spans="1:3">
      <c r="A16" s="4" t="s">
        <v>355</v>
      </c>
      <c r="B16" s="4" t="s">
        <v>36</v>
      </c>
    </row>
    <row r="17" spans="1:3">
      <c r="A17" s="4" t="s">
        <v>356</v>
      </c>
      <c r="B17" s="5" t="n">
        <v>3</v>
      </c>
    </row>
    <row r="18" spans="1:3">
      <c r="A18" s="4" t="s">
        <v>357</v>
      </c>
      <c r="B18" s="10" t="n">
        <v>2.29</v>
      </c>
      <c r="C18" s="7" t="n">
        <v>3</v>
      </c>
    </row>
    <row r="19" spans="1:3">
      <c r="A19" s="4" t="s">
        <v>358</v>
      </c>
      <c r="B19" s="4" t="s">
        <v>36</v>
      </c>
      <c r="C19" s="4" t="s">
        <v>36</v>
      </c>
    </row>
    <row r="20" spans="1:3">
      <c r="A20" s="4" t="s">
        <v>359</v>
      </c>
      <c r="B20" s="4" t="s">
        <v>36</v>
      </c>
    </row>
    <row r="21" spans="1:3">
      <c r="A21" s="4" t="s">
        <v>360</v>
      </c>
      <c r="B21" s="4" t="s">
        <v>36</v>
      </c>
    </row>
    <row r="22" spans="1:3">
      <c r="A22" s="4" t="s">
        <v>361</v>
      </c>
      <c r="B22" s="4" t="s">
        <v>36</v>
      </c>
    </row>
    <row r="23" spans="1:3">
      <c r="A23" s="4" t="s">
        <v>358</v>
      </c>
      <c r="B23" s="4" t="s">
        <v>36</v>
      </c>
      <c r="C23" s="4" t="s">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25</v>
      </c>
    </row>
    <row r="3" spans="1:2">
      <c r="A3" s="4" t="s">
        <v>364</v>
      </c>
      <c r="B3" s="7" t="n">
        <v>4786</v>
      </c>
    </row>
    <row r="4" spans="1:2">
      <c r="A4" s="4" t="s">
        <v>365</v>
      </c>
      <c r="B4" s="5" t="n">
        <v>103584</v>
      </c>
    </row>
    <row r="5" spans="1:2">
      <c r="A5" s="4" t="s">
        <v>366</v>
      </c>
      <c r="B5" s="5" t="n">
        <v>285919</v>
      </c>
    </row>
    <row r="6" spans="1:2">
      <c r="A6" s="4" t="s">
        <v>367</v>
      </c>
      <c r="B6" s="5" t="n">
        <v>212619</v>
      </c>
    </row>
    <row r="7" spans="1:2">
      <c r="A7" s="4" t="s">
        <v>368</v>
      </c>
      <c r="B7" s="5" t="n">
        <v>93000</v>
      </c>
    </row>
    <row r="8" spans="1:2">
      <c r="A8" s="4" t="s">
        <v>34</v>
      </c>
      <c r="B8" s="5" t="n">
        <v>511</v>
      </c>
    </row>
    <row r="9" spans="1:2">
      <c r="A9" s="4" t="s">
        <v>369</v>
      </c>
      <c r="B9" s="5" t="n">
        <v>700419</v>
      </c>
    </row>
    <row r="10" spans="1:2">
      <c r="A10" s="4" t="s">
        <v>370</v>
      </c>
      <c r="B10" s="5" t="n">
        <v>-690419</v>
      </c>
    </row>
    <row r="11" spans="1:2">
      <c r="A11" s="4" t="s">
        <v>371</v>
      </c>
      <c r="B11" s="5" t="n">
        <v>-10000</v>
      </c>
    </row>
    <row r="12" spans="1:2">
      <c r="A12" s="4" t="s">
        <v>372</v>
      </c>
      <c r="B12" s="7" t="n">
        <v>-7004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3" t="s">
        <v>125</v>
      </c>
    </row>
    <row r="4" spans="1:2">
      <c r="A4" s="4" t="s">
        <v>375</v>
      </c>
      <c r="B4" s="4" t="s">
        <v>36</v>
      </c>
    </row>
    <row r="5" spans="1:2">
      <c r="A5" s="4" t="s">
        <v>376</v>
      </c>
      <c r="B5" s="5" t="n">
        <v>1900000</v>
      </c>
    </row>
    <row r="6" spans="1:2">
      <c r="A6" s="4" t="s">
        <v>377</v>
      </c>
      <c r="B6" s="4" t="s">
        <v>36</v>
      </c>
    </row>
    <row r="7" spans="1:2">
      <c r="A7" s="4" t="s">
        <v>378</v>
      </c>
      <c r="B7" s="4" t="s">
        <v>36</v>
      </c>
    </row>
    <row r="8" spans="1:2">
      <c r="A8" s="4" t="s">
        <v>379</v>
      </c>
      <c r="B8" s="5" t="n">
        <v>1900000</v>
      </c>
    </row>
    <row r="9" spans="1:2">
      <c r="A9" s="4" t="s">
        <v>380</v>
      </c>
      <c r="B9" s="4" t="s">
        <v>36</v>
      </c>
    </row>
    <row r="10" spans="1:2">
      <c r="A10" s="4" t="s">
        <v>381</v>
      </c>
      <c r="B10" s="11" t="n">
        <v>3.09</v>
      </c>
    </row>
    <row r="11" spans="1:2">
      <c r="A11" s="4" t="s">
        <v>382</v>
      </c>
      <c r="B11" s="4" t="s">
        <v>36</v>
      </c>
    </row>
    <row r="12" spans="1:2">
      <c r="A12" s="4" t="s">
        <v>383</v>
      </c>
      <c r="B12" s="4" t="s">
        <v>36</v>
      </c>
    </row>
    <row r="13" spans="1:2">
      <c r="A13" s="4" t="s">
        <v>384</v>
      </c>
      <c r="B13" s="10" t="n">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65</v>
      </c>
      <c r="D2" s="2" t="s">
        <v>189</v>
      </c>
    </row>
    <row r="3" spans="1:4">
      <c r="A3" s="4" t="s">
        <v>194</v>
      </c>
    </row>
    <row r="4" spans="1:4">
      <c r="A4" s="4" t="s">
        <v>386</v>
      </c>
      <c r="B4" s="7" t="n">
        <v>135000</v>
      </c>
      <c r="D4" s="7" t="n">
        <v>100000</v>
      </c>
    </row>
    <row r="5" spans="1:4">
      <c r="A5" s="4" t="s">
        <v>387</v>
      </c>
      <c r="B5" s="4" t="s">
        <v>196</v>
      </c>
      <c r="D5" s="4" t="s">
        <v>196</v>
      </c>
    </row>
    <row r="6" spans="1:4">
      <c r="A6" s="4" t="s">
        <v>388</v>
      </c>
    </row>
    <row r="7" spans="1:4">
      <c r="A7" s="4" t="s">
        <v>386</v>
      </c>
      <c r="B7" s="7" t="n">
        <v>100000</v>
      </c>
    </row>
    <row r="8" spans="1:4">
      <c r="A8" s="4" t="s">
        <v>389</v>
      </c>
    </row>
    <row r="9" spans="1:4">
      <c r="A9" s="4" t="s">
        <v>390</v>
      </c>
      <c r="B9" s="5" t="n">
        <v>40000</v>
      </c>
      <c r="C9" s="7" t="n">
        <v>85582</v>
      </c>
    </row>
    <row r="10" spans="1:4">
      <c r="A10" s="4" t="s">
        <v>391</v>
      </c>
    </row>
    <row r="11" spans="1:4">
      <c r="A11" s="4" t="s">
        <v>390</v>
      </c>
      <c r="B11" s="5" t="n">
        <v>9000</v>
      </c>
      <c r="C11" s="7" t="n">
        <v>27000</v>
      </c>
    </row>
    <row r="12" spans="1:4">
      <c r="A12" s="4" t="s">
        <v>392</v>
      </c>
    </row>
    <row r="13" spans="1:4">
      <c r="A13" s="4" t="s">
        <v>390</v>
      </c>
      <c r="B13" s="5" t="n">
        <v>425000</v>
      </c>
    </row>
    <row r="14" spans="1:4">
      <c r="A14" s="4" t="s">
        <v>393</v>
      </c>
    </row>
    <row r="15" spans="1:4">
      <c r="A15" s="4" t="s">
        <v>390</v>
      </c>
      <c r="B15" s="5" t="n">
        <v>75000</v>
      </c>
    </row>
    <row r="16" spans="1:4">
      <c r="A16" s="4" t="s">
        <v>394</v>
      </c>
    </row>
    <row r="17" spans="1:4">
      <c r="A17" s="4" t="s">
        <v>390</v>
      </c>
      <c r="B17" s="7"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95</v>
      </c>
      <c r="B1" s="2" t="s">
        <v>187</v>
      </c>
      <c r="C1" s="2" t="s">
        <v>2</v>
      </c>
      <c r="D1" s="2" t="s">
        <v>65</v>
      </c>
      <c r="E1" s="2" t="s">
        <v>2</v>
      </c>
      <c r="F1" s="2" t="s">
        <v>65</v>
      </c>
      <c r="G1" s="2" t="s">
        <v>396</v>
      </c>
    </row>
    <row r="2" spans="1:7">
      <c r="A2" s="4" t="s">
        <v>93</v>
      </c>
      <c r="C2" s="7" t="n">
        <v>200000</v>
      </c>
      <c r="D2" s="4" t="s">
        <v>36</v>
      </c>
      <c r="E2" s="7" t="n">
        <v>200000</v>
      </c>
      <c r="F2" s="4" t="s">
        <v>36</v>
      </c>
    </row>
    <row r="3" spans="1:7">
      <c r="A3" s="4" t="s">
        <v>397</v>
      </c>
    </row>
    <row r="4" spans="1:7">
      <c r="A4" s="4" t="s">
        <v>398</v>
      </c>
      <c r="B4" s="7" t="n">
        <v>48500000</v>
      </c>
    </row>
    <row r="5" spans="1:7">
      <c r="A5" s="4" t="s">
        <v>399</v>
      </c>
      <c r="G5" s="7" t="n">
        <v>100000</v>
      </c>
    </row>
    <row r="6" spans="1:7">
      <c r="A6" s="4" t="s">
        <v>400</v>
      </c>
      <c r="B6" s="7" t="n">
        <v>60000000</v>
      </c>
    </row>
    <row r="7" spans="1:7">
      <c r="A7" s="4" t="s">
        <v>401</v>
      </c>
      <c r="B7" s="4" t="s">
        <v>4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03</v>
      </c>
      <c r="B1" s="2" t="s">
        <v>404</v>
      </c>
    </row>
    <row r="2" spans="1:2">
      <c r="B2" s="2" t="s">
        <v>405</v>
      </c>
    </row>
    <row r="3" spans="1:2">
      <c r="A3" s="4" t="s">
        <v>406</v>
      </c>
      <c r="B3" s="7" t="n">
        <v>14988</v>
      </c>
    </row>
    <row r="4" spans="1:2">
      <c r="A4" s="4" t="s">
        <v>195</v>
      </c>
      <c r="B4" s="4" t="s">
        <v>196</v>
      </c>
    </row>
    <row r="5" spans="1:2">
      <c r="A5" s="4" t="s">
        <v>251</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7980</v>
      </c>
      <c r="C4" s="7" t="n">
        <v>71873</v>
      </c>
      <c r="D4" s="7" t="n">
        <v>2163294</v>
      </c>
      <c r="E4" s="7" t="n">
        <v>103101</v>
      </c>
    </row>
    <row r="5" spans="1:5">
      <c r="A5" s="4" t="s">
        <v>68</v>
      </c>
      <c r="B5" s="5" t="n">
        <v>265769</v>
      </c>
      <c r="C5" s="5" t="n">
        <v>78578</v>
      </c>
      <c r="D5" s="5" t="n">
        <v>755654</v>
      </c>
      <c r="E5" s="5" t="n">
        <v>245430</v>
      </c>
    </row>
    <row r="6" spans="1:5">
      <c r="A6" s="4" t="s">
        <v>69</v>
      </c>
      <c r="B6" s="5" t="n">
        <v>19927</v>
      </c>
      <c r="C6" s="5" t="n">
        <v>55661</v>
      </c>
      <c r="D6" s="5" t="n">
        <v>100451</v>
      </c>
      <c r="E6" s="5" t="n">
        <v>92164</v>
      </c>
    </row>
    <row r="7" spans="1:5">
      <c r="A7" s="4" t="s">
        <v>70</v>
      </c>
      <c r="B7" s="5" t="n">
        <v>39435</v>
      </c>
      <c r="C7" s="5" t="n">
        <v>13227</v>
      </c>
      <c r="D7" s="5" t="n">
        <v>101123</v>
      </c>
      <c r="E7" s="5" t="n">
        <v>39681</v>
      </c>
    </row>
    <row r="8" spans="1:5">
      <c r="A8" s="4" t="s">
        <v>71</v>
      </c>
      <c r="B8" s="5" t="n">
        <v>32781</v>
      </c>
      <c r="C8" s="4" t="s">
        <v>36</v>
      </c>
      <c r="D8" s="5" t="n">
        <v>81973</v>
      </c>
      <c r="E8" s="5" t="n">
        <v>2429</v>
      </c>
    </row>
    <row r="9" spans="1:5">
      <c r="A9" s="4" t="s">
        <v>72</v>
      </c>
      <c r="B9" s="5" t="n">
        <v>27114</v>
      </c>
      <c r="C9" s="5" t="n">
        <v>2079</v>
      </c>
      <c r="D9" s="5" t="n">
        <v>67209</v>
      </c>
      <c r="E9" s="5" t="n">
        <v>4341</v>
      </c>
    </row>
    <row r="10" spans="1:5">
      <c r="A10" s="4" t="s">
        <v>73</v>
      </c>
      <c r="B10" s="5" t="n">
        <v>-200000</v>
      </c>
      <c r="C10" s="4" t="s">
        <v>36</v>
      </c>
      <c r="D10" s="5" t="n">
        <v>-200000</v>
      </c>
      <c r="E10" s="4" t="s">
        <v>36</v>
      </c>
    </row>
    <row r="11" spans="1:5">
      <c r="A11" s="4" t="s">
        <v>74</v>
      </c>
      <c r="B11" s="5" t="n">
        <v>5697</v>
      </c>
      <c r="C11" s="5" t="n">
        <v>960</v>
      </c>
      <c r="D11" s="5" t="n">
        <v>70273</v>
      </c>
      <c r="E11" s="5" t="n">
        <v>1528</v>
      </c>
    </row>
    <row r="12" spans="1:5">
      <c r="A12" s="4" t="s">
        <v>75</v>
      </c>
      <c r="B12" s="5" t="n">
        <v>998703</v>
      </c>
      <c r="C12" s="5" t="n">
        <v>222378</v>
      </c>
      <c r="D12" s="5" t="n">
        <v>3539977</v>
      </c>
      <c r="E12" s="5" t="n">
        <v>488674</v>
      </c>
    </row>
    <row r="13" spans="1:5">
      <c r="A13" s="4" t="s">
        <v>76</v>
      </c>
      <c r="B13" s="5" t="n">
        <v>-998703</v>
      </c>
      <c r="C13" s="5" t="n">
        <v>-222378</v>
      </c>
      <c r="D13" s="5" t="n">
        <v>-3539977</v>
      </c>
      <c r="E13" s="5" t="n">
        <v>-488674</v>
      </c>
    </row>
    <row r="14" spans="1:5">
      <c r="A14" s="4" t="s">
        <v>77</v>
      </c>
      <c r="B14" s="5" t="n">
        <v>1</v>
      </c>
      <c r="C14" s="5" t="n">
        <v>1</v>
      </c>
      <c r="D14" s="5" t="n">
        <v>114</v>
      </c>
      <c r="E14" s="5" t="n">
        <v>23</v>
      </c>
    </row>
    <row r="15" spans="1:5">
      <c r="A15" s="4" t="s">
        <v>78</v>
      </c>
      <c r="B15" s="5" t="n">
        <v>-255340</v>
      </c>
      <c r="C15" s="5" t="n">
        <v>-3421</v>
      </c>
      <c r="D15" s="5" t="n">
        <v>-412543</v>
      </c>
      <c r="E15" s="5" t="n">
        <v>-3421</v>
      </c>
    </row>
    <row r="16" spans="1:5">
      <c r="A16" s="4" t="s">
        <v>79</v>
      </c>
      <c r="B16" s="7" t="n">
        <v>-1254042</v>
      </c>
      <c r="C16" s="7" t="n">
        <v>-225798</v>
      </c>
      <c r="D16" s="7" t="n">
        <v>-3952406</v>
      </c>
      <c r="E16" s="7" t="n">
        <v>-492072</v>
      </c>
    </row>
    <row r="17" spans="1:5">
      <c r="A17" s="4" t="s">
        <v>80</v>
      </c>
      <c r="B17" s="10" t="n">
        <v>-0.04</v>
      </c>
      <c r="C17" s="10" t="n">
        <v>-0.03</v>
      </c>
      <c r="D17" s="10" t="n">
        <v>-0.13</v>
      </c>
      <c r="E17" s="10" t="n">
        <v>-0.07000000000000001</v>
      </c>
    </row>
    <row r="18" spans="1:5">
      <c r="A18" s="4" t="s">
        <v>81</v>
      </c>
      <c r="B18" s="5" t="n">
        <v>35711905</v>
      </c>
      <c r="C18" s="5" t="n">
        <v>7041515</v>
      </c>
      <c r="D18" s="5" t="n">
        <v>30954827</v>
      </c>
      <c r="E18" s="5" t="n">
        <v>7041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79</v>
      </c>
      <c r="B4" s="7" t="n">
        <v>-3952406</v>
      </c>
      <c r="C4" s="7" t="n">
        <v>-492072</v>
      </c>
    </row>
    <row r="5" spans="1:3">
      <c r="A5" s="3" t="s">
        <v>84</v>
      </c>
    </row>
    <row r="6" spans="1:3">
      <c r="A6" s="4" t="s">
        <v>73</v>
      </c>
      <c r="B6" s="5" t="n">
        <v>-200000</v>
      </c>
      <c r="C6" s="4" t="s">
        <v>36</v>
      </c>
    </row>
    <row r="7" spans="1:3">
      <c r="A7" s="4" t="s">
        <v>70</v>
      </c>
      <c r="B7" s="5" t="n">
        <v>101123</v>
      </c>
      <c r="C7" s="5" t="n">
        <v>39681</v>
      </c>
    </row>
    <row r="8" spans="1:3">
      <c r="A8" s="4" t="s">
        <v>85</v>
      </c>
      <c r="B8" s="5" t="n">
        <v>219673</v>
      </c>
      <c r="C8" s="5" t="n">
        <v>2818</v>
      </c>
    </row>
    <row r="9" spans="1:3">
      <c r="A9" s="4" t="s">
        <v>86</v>
      </c>
      <c r="B9" s="5" t="n">
        <v>80000</v>
      </c>
      <c r="C9" s="4" t="s">
        <v>36</v>
      </c>
    </row>
    <row r="10" spans="1:3">
      <c r="A10" s="4" t="s">
        <v>87</v>
      </c>
      <c r="B10" s="5" t="n">
        <v>953241</v>
      </c>
      <c r="C10" s="4" t="s">
        <v>36</v>
      </c>
    </row>
    <row r="11" spans="1:3">
      <c r="A11" s="4" t="s">
        <v>88</v>
      </c>
      <c r="B11" s="5" t="n">
        <v>995734</v>
      </c>
      <c r="C11" s="5" t="n">
        <v>13765</v>
      </c>
    </row>
    <row r="12" spans="1:3">
      <c r="A12" s="4" t="s">
        <v>89</v>
      </c>
      <c r="B12" s="5" t="n">
        <v>-1402635</v>
      </c>
      <c r="C12" s="5" t="n">
        <v>-435808</v>
      </c>
    </row>
    <row r="13" spans="1:3">
      <c r="A13" s="3" t="s">
        <v>90</v>
      </c>
    </row>
    <row r="14" spans="1:3">
      <c r="A14" s="4" t="s">
        <v>91</v>
      </c>
      <c r="B14" s="5" t="n">
        <v>40353</v>
      </c>
      <c r="C14" s="4" t="s">
        <v>36</v>
      </c>
    </row>
    <row r="15" spans="1:3">
      <c r="A15" s="4" t="s">
        <v>92</v>
      </c>
      <c r="B15" s="5" t="n">
        <v>-120303</v>
      </c>
      <c r="C15" s="4" t="s">
        <v>36</v>
      </c>
    </row>
    <row r="16" spans="1:3">
      <c r="A16" s="4" t="s">
        <v>93</v>
      </c>
      <c r="B16" s="5" t="n">
        <v>-200000</v>
      </c>
      <c r="C16" s="4" t="s">
        <v>36</v>
      </c>
    </row>
    <row r="17" spans="1:3">
      <c r="A17" s="4" t="s">
        <v>94</v>
      </c>
      <c r="B17" s="5" t="n">
        <v>-279950</v>
      </c>
      <c r="C17" s="4" t="s">
        <v>36</v>
      </c>
    </row>
    <row r="18" spans="1:3">
      <c r="A18" s="3" t="s">
        <v>95</v>
      </c>
    </row>
    <row r="19" spans="1:3">
      <c r="A19" s="4" t="s">
        <v>96</v>
      </c>
      <c r="B19" s="5" t="n">
        <v>946090</v>
      </c>
      <c r="C19" s="5" t="n">
        <v>350000</v>
      </c>
    </row>
    <row r="20" spans="1:3">
      <c r="A20" s="4" t="s">
        <v>97</v>
      </c>
      <c r="B20" s="4" t="s">
        <v>36</v>
      </c>
      <c r="C20" s="5" t="n">
        <v>-19500</v>
      </c>
    </row>
    <row r="21" spans="1:3">
      <c r="A21" s="4" t="s">
        <v>98</v>
      </c>
      <c r="B21" s="5" t="n">
        <v>946090</v>
      </c>
      <c r="C21" s="5" t="n">
        <v>330500</v>
      </c>
    </row>
    <row r="22" spans="1:3">
      <c r="A22" s="4" t="s">
        <v>99</v>
      </c>
      <c r="B22" s="5" t="n">
        <v>-736495</v>
      </c>
      <c r="C22" s="5" t="n">
        <v>-105308</v>
      </c>
    </row>
    <row r="23" spans="1:3">
      <c r="A23" s="4" t="s">
        <v>100</v>
      </c>
      <c r="B23" s="5" t="n">
        <v>756515</v>
      </c>
      <c r="C23" s="5" t="n">
        <v>254759</v>
      </c>
    </row>
    <row r="24" spans="1:3">
      <c r="A24" s="4" t="s">
        <v>101</v>
      </c>
      <c r="B24" s="5" t="n">
        <v>20020</v>
      </c>
      <c r="C24" s="5" t="n">
        <v>149451</v>
      </c>
    </row>
    <row r="25" spans="1:3">
      <c r="A25" s="3" t="s">
        <v>102</v>
      </c>
    </row>
    <row r="26" spans="1:3">
      <c r="A26" s="4" t="s">
        <v>103</v>
      </c>
      <c r="B26" s="4" t="s">
        <v>36</v>
      </c>
      <c r="C26" s="5" t="n">
        <v>19500</v>
      </c>
    </row>
    <row r="27" spans="1:3">
      <c r="A27" s="4" t="s">
        <v>104</v>
      </c>
      <c r="B27" s="4" t="s">
        <v>36</v>
      </c>
      <c r="C27" s="4" t="s">
        <v>36</v>
      </c>
    </row>
    <row r="28" spans="1:3">
      <c r="A28" s="3" t="s">
        <v>105</v>
      </c>
    </row>
    <row r="29" spans="1:3">
      <c r="A29" s="4" t="s">
        <v>106</v>
      </c>
      <c r="B29" s="5" t="n">
        <v>1759500</v>
      </c>
      <c r="C29" s="4" t="s">
        <v>36</v>
      </c>
    </row>
    <row r="30" spans="1:3">
      <c r="A30" s="4" t="s">
        <v>107</v>
      </c>
      <c r="B30" s="5" t="n">
        <v>52871210</v>
      </c>
      <c r="C30" s="4" t="s">
        <v>36</v>
      </c>
    </row>
    <row r="31" spans="1:3">
      <c r="A31" s="4" t="s">
        <v>108</v>
      </c>
      <c r="B31" s="5" t="n">
        <v>250000</v>
      </c>
      <c r="C31" s="4" t="s">
        <v>36</v>
      </c>
    </row>
    <row r="32" spans="1:3">
      <c r="A32" s="4" t="s">
        <v>109</v>
      </c>
      <c r="B32" s="5" t="n">
        <v>130000</v>
      </c>
      <c r="C32" s="4" t="s">
        <v>36</v>
      </c>
    </row>
    <row r="33" spans="1:3">
      <c r="A33" s="4" t="s">
        <v>110</v>
      </c>
      <c r="B33" s="7" t="n">
        <v>561100</v>
      </c>
      <c r="C33"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06:45Z</dcterms:created>
  <dcterms:modified xmlns:dcterms="http://purl.org/dc/terms/" xmlns:xsi="http://www.w3.org/2001/XMLSchema-instance" xsi:type="dcterms:W3CDTF">2018-11-19T16:06:45Z</dcterms:modified>
</cp:coreProperties>
</file>